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Formation and Business of the C" sheetId="10" state="visible" r:id="rId10"/>
    <sheet xmlns:r="http://schemas.openxmlformats.org/officeDocument/2006/relationships" name="Summary of Significant Accounti" sheetId="11" state="visible" r:id="rId11"/>
    <sheet xmlns:r="http://schemas.openxmlformats.org/officeDocument/2006/relationships" name="Financial Instruments and Fair "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ies" sheetId="20" state="visible" r:id="rId20"/>
    <sheet xmlns:r="http://schemas.openxmlformats.org/officeDocument/2006/relationships" name="Restructuring"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inancial Instruments and Fai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 Plan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Restructuring (Tables)" sheetId="33" state="visible" r:id="rId33"/>
    <sheet xmlns:r="http://schemas.openxmlformats.org/officeDocument/2006/relationships" name="Segment Information (Tables)" sheetId="34" state="visible" r:id="rId34"/>
    <sheet xmlns:r="http://schemas.openxmlformats.org/officeDocument/2006/relationships" name="Formation and Business of the_2" sheetId="35" state="visible" r:id="rId35"/>
    <sheet xmlns:r="http://schemas.openxmlformats.org/officeDocument/2006/relationships" name="Summary of Significant Accoun_3"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 Summary of A"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 Plan - Additional Informa" sheetId="49" state="visible" r:id="rId49"/>
    <sheet xmlns:r="http://schemas.openxmlformats.org/officeDocument/2006/relationships" name="Stock Plan - Schedule of Stock " sheetId="50" state="visible" r:id="rId50"/>
    <sheet xmlns:r="http://schemas.openxmlformats.org/officeDocument/2006/relationships" name="Stock Plan - Schedule of Estima" sheetId="51" state="visible" r:id="rId51"/>
    <sheet xmlns:r="http://schemas.openxmlformats.org/officeDocument/2006/relationships" name="Stock Plan - Summary of Weighte" sheetId="52" state="visible" r:id="rId52"/>
    <sheet xmlns:r="http://schemas.openxmlformats.org/officeDocument/2006/relationships" name="Stock Plan - Schedule of RSU Ac" sheetId="53" state="visible" r:id="rId53"/>
    <sheet xmlns:r="http://schemas.openxmlformats.org/officeDocument/2006/relationships" name="Stock Plan - Stock-based Compen" sheetId="54" state="visible" r:id="rId54"/>
    <sheet xmlns:r="http://schemas.openxmlformats.org/officeDocument/2006/relationships" name="Stock Plan - Schedule of Stock-" sheetId="55" state="visible" r:id="rId55"/>
    <sheet xmlns:r="http://schemas.openxmlformats.org/officeDocument/2006/relationships" name="Income Taxes - Summary of Incom" sheetId="56" state="visible" r:id="rId56"/>
    <sheet xmlns:r="http://schemas.openxmlformats.org/officeDocument/2006/relationships" name="Income Taxes - Summary of Provi" sheetId="57" state="visible" r:id="rId57"/>
    <sheet xmlns:r="http://schemas.openxmlformats.org/officeDocument/2006/relationships" name="Income Taxes - Additional Infor" sheetId="58" state="visible" r:id="rId58"/>
    <sheet xmlns:r="http://schemas.openxmlformats.org/officeDocument/2006/relationships" name="Income Taxes - Summary of Defer" sheetId="59" state="visible" r:id="rId59"/>
    <sheet xmlns:r="http://schemas.openxmlformats.org/officeDocument/2006/relationships" name="Income Taxes - Summary of Activ" sheetId="60" state="visible" r:id="rId60"/>
    <sheet xmlns:r="http://schemas.openxmlformats.org/officeDocument/2006/relationships" name="Net Loss per Share - Schedule o" sheetId="61" state="visible" r:id="rId61"/>
    <sheet xmlns:r="http://schemas.openxmlformats.org/officeDocument/2006/relationships" name="Related Parties - Additional In" sheetId="62" state="visible" r:id="rId62"/>
    <sheet xmlns:r="http://schemas.openxmlformats.org/officeDocument/2006/relationships" name="Restructuring - Additional Info" sheetId="63" state="visible" r:id="rId63"/>
    <sheet xmlns:r="http://schemas.openxmlformats.org/officeDocument/2006/relationships" name="Restructuring - Summary of Acti" sheetId="64" state="visible" r:id="rId64"/>
    <sheet xmlns:r="http://schemas.openxmlformats.org/officeDocument/2006/relationships" name="Segment Information - Additiona" sheetId="65" state="visible" r:id="rId65"/>
    <sheet xmlns:r="http://schemas.openxmlformats.org/officeDocument/2006/relationships" name="Segment Information - Summary o"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9539</t>
        </is>
      </c>
      <c r="C8" s="4" t="inlineStr">
        <is>
          <t xml:space="preserve"> </t>
        </is>
      </c>
      <c r="D8" s="4" t="inlineStr">
        <is>
          <t xml:space="preserve"> </t>
        </is>
      </c>
    </row>
    <row r="9">
      <c r="A9" s="4" t="inlineStr">
        <is>
          <t>Entity Registrant Name</t>
        </is>
      </c>
      <c r="B9" s="4" t="inlineStr">
        <is>
          <t>PMV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3218129</t>
        </is>
      </c>
      <c r="C11" s="4" t="inlineStr">
        <is>
          <t xml:space="preserve"> </t>
        </is>
      </c>
      <c r="D11" s="4" t="inlineStr">
        <is>
          <t xml:space="preserve"> </t>
        </is>
      </c>
    </row>
    <row r="12">
      <c r="A12" s="4" t="inlineStr">
        <is>
          <t>Entity Address, Address Line One</t>
        </is>
      </c>
      <c r="B12" s="4" t="inlineStr">
        <is>
          <t>400 Alexander Park Drive</t>
        </is>
      </c>
      <c r="C12" s="4" t="inlineStr">
        <is>
          <t xml:space="preserve"> </t>
        </is>
      </c>
      <c r="D12" s="4" t="inlineStr">
        <is>
          <t xml:space="preserve"> </t>
        </is>
      </c>
    </row>
    <row r="13">
      <c r="A13" s="4" t="inlineStr">
        <is>
          <t>Entity Address, Address Line Two</t>
        </is>
      </c>
      <c r="B13" s="4" t="inlineStr">
        <is>
          <t>Suite 301</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0</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642-6670</t>
        </is>
      </c>
      <c r="C18" s="4" t="inlineStr">
        <is>
          <t xml:space="preserve"> </t>
        </is>
      </c>
      <c r="D18" s="4" t="inlineStr">
        <is>
          <t xml:space="preserve"> </t>
        </is>
      </c>
    </row>
    <row r="19">
      <c r="A19" s="4" t="inlineStr">
        <is>
          <t>Title of 12(b) Security</t>
        </is>
      </c>
      <c r="B19" s="4" t="inlineStr">
        <is>
          <t>Common stock, par value $0.00001</t>
        </is>
      </c>
      <c r="C19" s="4" t="inlineStr">
        <is>
          <t xml:space="preserve"> </t>
        </is>
      </c>
      <c r="D19" s="4" t="inlineStr">
        <is>
          <t xml:space="preserve"> </t>
        </is>
      </c>
    </row>
    <row r="20">
      <c r="A20" s="4" t="inlineStr">
        <is>
          <t>Trading Symbol</t>
        </is>
      </c>
      <c r="B20" s="4" t="inlineStr">
        <is>
          <t>PMV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51933604</v>
      </c>
      <c r="D31" s="4" t="inlineStr">
        <is>
          <t xml:space="preserve"> </t>
        </is>
      </c>
    </row>
    <row r="32">
      <c r="A32" s="4" t="inlineStr">
        <is>
          <t>Entity Public Float</t>
        </is>
      </c>
      <c r="B32" s="4" t="inlineStr">
        <is>
          <t xml:space="preserve"> </t>
        </is>
      </c>
      <c r="C32" s="4" t="inlineStr">
        <is>
          <t xml:space="preserve"> </t>
        </is>
      </c>
      <c r="D32" s="6" t="n">
        <v>81704068</v>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9938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relating to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 .</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PMV Pharmaceuticals, Inc. (the Company) as of December 31, 2024 and 2023, the related consolidated statements of operations and comprehensive loss, stockholders’ equity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 xml:space="preserve">1. Formation and Business of the Company Organization PMV Pharmaceuticals, Inc. (the “Company”) was incorporated in the state of Delaware in March 2013. Since inception, the Company has devoted substantially all of its time and efforts to performing research and development activities and raising capital. The Company is a precision oncology company pioneering the discovery and development of small molecule, tumor-agnostic therapies targeting p53. The Company’s headquarters are located at 400 Alexander Park Drive, Suite 301, in Princeton, New Jersey. The Company is subject to risks and uncertainties common to clinical 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The Company has incurred net losses and negative cash flows from operations since its inception. During the year ended December 31, 2024, the Company incurred a net loss of $ 58,709 and used $ 51,282 of cash for operations. As of December 31, 2024 , the Company had an accumulated deficit of $ 368,712 . Cash, cash equivalents, and marketable securities were $ 183,297 as of December 31, 2024 . Management expects to incur substantial additional operating losses for the next several years and may need to obtain additional debt or equity financings in order to complete development of its products, obtain regulatory approvals, launch and commercialize its products and continue research and development programs. The Company believes it has adequate cash, cash equivalents, and marketable securities to operate for at least the next 12 months from the date of issuance of thes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udited consolidated financial statements are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Company’s accounts and the accounts of its wholly owned subsidiary, PMV Pharma Australia Pvt Ltd. All significant intercompany transactions and balances have been eliminated upon consolidation. These consolidated financial statements are presented in United States (“U.S.”) Dollars, which is also the functional currency of the Company. These consolidated financial statements have been prepared on a going concern basis, which contemplates the realization of assets and the satisfaction of liabilities and commitments in the ordinary course of business. The Company has limited operating history and its prospects are subject to risks, expenses and uncertainties frequently encountered by companies in the biotechnology indust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research and development costs, accrued research and development costs and related prepaid expenses, and stock-based compensation. Actual results could differ materially from those estimates.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 Level 3 -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net of taxes, reported as a component of accumulated other comprehensive loss in stockholders’ equity. Premiums and discounts on marketable debt securities are amortized into earnings over the life of the security and recorded on the interest income, net line of the income statement. For the years ended December 31, 2024, 2023, and 2022, the Company recorded $ 5,371 of accretion, $ 5,386 of accretion, and $ 628 of accretion, respectively. Comprehensive Loss and Accumulated Other Comprehensive Income (Loss) Other comprehensive income (loss) is defined as the change in equity during a period from transactions and other events and circumstances from non-owner sources, including unrealized gains and losses on investments and foreign currency translation gains and losses. 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Furthermore, the Company has elected the practical expedient to not separate lease and non-lease components by class of underlying asset for its existing leases. The Company’s only existing leases are for office and laboratory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consolidated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Property and Equipment Property and equipment are recorded at cost net of accumulated depreciation. Property and equipment are depreciated using the straight‑line method over the estimated useful lives of the assets, generally five years , except for leasehold improvements, which are amortized over the shorter of the useful life of the asset or the remaining term of the lease. Upon retirement or sale of assets, the cost and related accumulated depreciation are removed from the balance sheet and the resulting gain or loss is reflected in operations. Repairs and maintenance costs are charged to operations as incurred. Impairment of Long-Lived Assets Long-lived assets, are tested for recoverability whenever events or changes in the business environment indicate that the carrying amount of the assets may not be fully recoverable. Factors considered by the Company when deciding when to perform an impairment review include significant underperformance of the business against expectations, significant negative industry or economic trends and significant changes or planned changes in the use of the assets. If an impairment review is performed to evaluate a long-lived asset for recoverability, the Company compares forecasts of undiscounted cash flows resulting from the use and eventual disposition of the long-lived asset to its carrying value. An impairment loss would be recognized when estimated undiscounted future cash flows resulting from the use of an asset are less than its carrying amount. The impairment loss would be based on the excess of the carrying value of the impaired asset over its current fair value. Research and Development Expenses All costs associated with research and development are expensed as incurred. Research and development expenses include costs directly attributable to the conduct of research and development programs, including compensation costs, which includes allocated stock-based compensation, salary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The Company records accruals for estimated research and development expenses, comprising payments for work performed by third party vendors, clinical research organizations, clinical manufacturing organizations and others. Some of these vendors bill monthly based on actual services performed, while others bill periodically based upon achieving certain contractual milestones. For the latter, the Company accrues the expenses as goods or services are used or rendered. Research and development activities related to patient enrollment are accrued as patients enter and progress through the trial. In the event that the Company prepays fees, the Company records the prepayment as a prepaid asset and periodically evaluate the prepaid asset in conjunction with the related accrued research and development expenses. Stock‑Based Compensation The Company’s share-based compensation program allows for grants of stock options and restricted stock units. Grants are awarded to employees and non-employees, and directors. The Company accounts for stock-based employee compensation arrangements in accordance with provisions of ASC 718, Compensation – Stock Compensation (“ASC 718”) . ASC 718 requires the recognition of compensation expense, using a fair-value based method, for costs related to all share-based payments including stock options. ASC 718 requires companies to estimate the fair value of share-based payment awards on the date of grant using an option pricing or equity valuation model that is applied in a manner consistent with the fair value measurement objectives of ASC 718, is based on established principles of financial theory and reflects all of the substantive terms and conditions of the award. The Company uses the Black-Scholes option-pricing model (“Black-Scholes”) to value stock option grants to employees, non-employees and directors. The fair value of the Company’s common stock at the grant date is used to determine the fair value of restricted stock units and stock options. The Black-Scholes option pricing model requires inputs based on certain subjective assumptions, including (i) the expected stock price volatility, (ii) the expected term of the award, (iii) the risk-free interest rate and (iv) expected dividends. The historical volatility is calculated based on a period of time commensurate with expected term assumption. The Company uses the simplified method to calculate the expected term for options granted to employees whereby the expected term equals the arithmetic average of the vesting term and the original contractual term of the options due to its lack of sufficient historical data, except for when awards are determined to be out-of-the-money, as was the case for when applying modification accounting related to the stock option exchange in August 2024. Refer to Note 8 for details on the stock option exchange.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The Company’s stock-based compensation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typically the vesting term. Net Loss per Share Basic net income (loss) per share is computed by dividing the net income (loss) by the weighted average number of shares of common stock outstanding for the years ended December 31, 2024 and 2023. Diluted net income (loss) per share is computed by dividing the diluted net income (loss) by the weighted average number of shares of common stock, including potential dilutive common shares assuming the dilutive effect of outstanding stock options and unvested restricted common stock, as determined using the treasury stock method. For periods in which the Company has reported net losses, diluted net loss per share is the same as basic net loss per share, since dilutive shares of common stock are not assumed to have been issued if their effect is antidilutive. Income Taxes The Company accounts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 that will be in effect when the differences are expected to reverse. ASC 740 also requires that deferred tax assets be reduced by a valuation allowance if it is more likely than not that some or all of the deferred tax assets will not be realized. The Company evaluates annually the realizability of the deferred tax assets by assessing the valuation allowance and by adjusting the amount of such allowance, if necessary. The factors used to assess the likelihood of realization include forecast of future taxable income and available tax planning strategies that could be implemented to realize the net deferred tax assets. In 2024 and 2023, the Company recorded a full valuation allowance for the deferred tax assets based on the historical loss and the uncertainty regarding the ability to project future taxable income. In future periods if the Company is able to generate income, the Company may reduce or eliminate the valuation allowance. The Company accounts for uncertain tax positions in accordance with ASC 740.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this accounting policy, the Company recognizes accrued interest and penalties related to unrecognized tax benefits as a component of income tax. Adoption of New Accounting Standard The Company adopted FASB ASU 2023-07, Segment Reporting (Topic 280)—Improvements to Reportable Segment Disclosures on December 31, 2024.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The requirements of this ASU are disclosure-related and did no t have an impact on the Company’s consolidated financial position and results of operations. See Note 13, Segment Information, for the updated segment disclosures as a result of adopting this ASU. Recent Accounting Pronouncements In December 2023, the FASB issued ASU No. 2023-09, “Income Taxes (Topic 740): Improvements to Income Tax Disclosures.” This amended guidance applies to all entities and broadly aims to enhance the transparency and decision usefulness of income tax disclosures. For public business entities, the amendments in this ASU are effective for fiscal years beginning after December 15, 2024. Early adoption is permitted for any annual periods for which financial statements have not been issued or made available for issuance. The Company is currently analyzing the impact that this ASU will have on its consolidated financial statements. Concentration of Credit Risk and Other Risks and Uncertainties Financial instruments that potentially subject the Company to significant concentrations of credit risk consist of cash, cash equivalents, and marketable securities. Cash and cash equivalents were held at primarily two financial institutions. At times, such deposits may be in excess of insured limits. The Company has not experienced any losses on its deposits of cash and cash equivalents. The Company’s marketable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Subsequent Events The Company considered events or transactions occurring after the balance sheet date, but prior to the issuance of the consolidated financial statements, for potential recognition or disclosure in its consolidated financial statements. All significant subsequent events have been properly disclosed i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3. Financial Instruments and Fair Value Measurements The Company’s financial instruments consist of money market funds, U.S. government debt securities and corporate debt securities. Cash and cash equivalents includes money market funds, which are measured at fair value on a recurring basis using quoted prices and are classified as Level 1. Marketable securities are measured at fair value based on inputs other than quoted prices that are derived from observable market data and are classified as Level 2 inputs, except for investments in U.S. treasury securities and certificates of deposit which are classified as Level 1. There were no Level 3 assets or liabilities at December 31, 2024 or 2023. The following tables show the Company’s cash equivalents and available-for-sale securities’ carrying amounts and fair values as of December 31, 2024 and 2023:
As of December 31, 2024
Carrying Gross Unrealized Gains Gross Unrealized Losses Fair Quoted Significant Significant
Financial assets
Money market funds $ 40,790 $ — $ — $ 40,790 $ 40,790 $ — $ —
Corporate securities 32,941 34 ( 26 ) 32,949 2,148 30,801 —
Government securities 109,341 153 ( 22 ) 109,472 73,339 36,133 —
Total financial assets $ 183,072 $ 187 $ ( 48 ) $ 183,211 $ 116,277 $ 66,934 $ —
As of December 31, 2023
Carrying Gross Unrealized Gains Gross Unrealized Losses Fair Quoted Significant Significant
Financial assets
Money market funds $ 37,694 $ — $ — $ 37,694 $ 37,694 $ — $ —
Corporate securities 69,995 48 — 70,043 5,577 64,466 —
Government securities 120,670 143 — 120,813 92,297 28,516 —
Total financial assets $ 228,359 $ 191 $ — $ 228,550 $ 135,568 $ 92,982 $ — Cash and Cash Equivalents – As of December 31, 2024, the Company had aggregate cash and cash equivalents of $ 40,876 , including cash equivalents of $ 40,790 , consisting of money market funds. As of December 31, 2023, the Company had aggregate cash and cash equivalents of $ 37,706 , including cash equivalents of $ 37,694 , consisting of money market funds. Marketable Securities – Marketable securities of $ 142,421 as of December 31, 2024, consisted of corporate debt securities of $ 32,949 and government debt securities of $ 109,472 . There were $ 128,578 current marketable securities and $ 13,843 noncurrent marketable securities as of December 31, 2024 . Marketable securities of $ 190,856 as of December 31, 2023, consisted of corporate debt securities of $ 70,043 and government debt securities of $ 120,813 . There were $ 165,351 current marketable securities and $ 25,505 noncurrent marketable securities as of December 31, 2023. As of December 31, 2024 and 2023 , aggregated gross unrealized losses of available-for-sale investments were not material, and accordingly, no allowance for credit losses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4. Property and Equipment, Net
December 31,
(in thousands) 2024 2023
Machinery &amp; equipment $ 1,782 $ 3,089
Computers 13 13
Furniture &amp; fixtures 23 69
Leasehold improvements 51 10,765
Total property and equipment 1,869 13,936
Less: Accumulated depreciation ( 1,460 ) ( 3,270 )
Property and equipment, net $ 409 $ 10,666 The Company terminated a lease in 2024 resulting in an abandonment and write-off of the leasehold improvements of $ 9,454 . Refer to Note 6 for more details on the lease termination. Depreciation expense for the years ended December 31, 2024, 2023, and 2022 was $ 1,144 , $ 1,257 , and $ 315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5. Accrued Expenses Accrued expenses consists of the following:
December 31,
(in thousands) 2024 2023
Accrued compensation $ 5,005 $ 4,498
Accrued research and development costs 2,177 5,270
Accrued legal and professional services 257 172
Total $ 7,439 $ 9,9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s In August 2018, the Company executed two noncancelable operating leases. One lease for approximately 6,000 square feet for vivarium, laboratory and general office space in South Brunswick, New Jersey. The lease was set to expire in July 2022 . In January 2022, the Company signed a lease extension for up to one additional year through July 2023, with the option to terminate upon 120 days of written notice, with an increase in base rent as per the lease extension. The lease was terminated as of June 2023 . The second lease is for office space in Lexington, Massachusetts, that terminated in August 2023 . In January 2021, the Company signed a lease for 50,581 square feet of office and laboratory space (the “Lease”) at One Research Way in Princeton, New Jersey (the “Premises”). The lease term initially extended through 2032 , had a five-year extension option, and replaced the Company’s two existing facilities as the Company’s headquarters in March 2023. The Company estimated that payments under the Lease would be $ 19,889 through May 2032 . The Company received a lease incentive of $ 4,046 from the lessor for a buildout of laboratory, vivarium, and office space. Management estimated the timing and amounts of reimbursements and included them as a reduction of lease payments when initially measuring the lease liability and right-of-use asset upon commencement. Since the inception date of the lease, $ 4,046 reimbursements were received from the lessor. In August 2024, the Company entered into a Lease Termination Agreement with BMR-One Research Way LLC, a Delaware limited liability company (the “Landlord”), in connection with the termination of the Lease (the “Termination Agreement”). Pursuant to the Termination Agreement, the Company and the Landlord agreed to terminate the Lease. However, the termination was contingent on the sale of the Premises by the Landlord to a prospective new buyer (the “Contingency”), which was not met until the successful close of the sale of the Premises by the Landlord on October 1, 2024 , and as a result there was no modification in August 2024. Pursuant to the Termination Agreement, and subject to the Contingency, the Company agreed to surrender the Premises and paid a total termination fee of approximately $ 1,420 , consisting of (i) a cash payment in the amount of approximately $ 798 and (ii) a release of a security deposit from the Company’s existing letter of credit in the amount of approximately $ 622 . The transaction was accounted for as an immediate termination of an operating lease before the expiration of the lease term in accordance with ASC 842. The Company derecognized the lease-related asset and liability resulting in a gain of $ 4,850 . Since the termination fee of $ 1,420 was not already included in the lease payments, the termination fee was recognized as a loss on termination of the lease. Further, the Company abandoned and wrote-off all the related leasehold improvements totaling $ 9,454 held at the Premises. This net activity totaling $ 6,024 was recorded as a loss within General and Administrative expense in the Statement of Operations for the year ended December 31, 2024. As of December 31, 2024, the Company has no commitments or contingencies related to the Lease. In August 2024, the Company signed a sublease for 14,201 square feet of office space at 400 Alexander Park Drive, Suite 301, in Princeton, New Jersey, to be used as its new headquarters (“400 Alexander Sublease”). The 400 Alexander Sublease commenced on October 1, 2024 and extends until February 28, 2027 . Payment under the 400 Alexander Sublease will total $ 789 through February 2027 . In September 2024, the Company signed a sublease agreement for 3,205 square feet of office and laboratory space at 311 Pennington Rocky Hill Road in Hopewell, New Jersey. The Company utilizes the premises as laboratory space for operational research and development activities. The sublease term extends through 2029 and provides the Company with the option to extend the term for an additional three year period. Payment under this sublease will total $ 768 through December 2029 . The components of lea se cost for the years ended December 31, 2024, 2023, and 2022 are as follows:
Year Ended December 31,
(in thousands) 2024 2023 2022
Operating lease cost $ 1,194 $ 1,913 $ 2,215
Variable lease cost 517 914 991
Total lease cost $ 1,711 $ 2,827 $ 3,206 Amounts reported in the balance sheet for leases where the Company is the lessee as of December 31, 2024, and 2023, were as follows:
As of December 31,
Operating Leases (in thousands, except lease term and discount rate data): 2024 2023
Right-of-use assets, operating leases $ 1,143 $ 8,382
Operating lease liabilities, current $ 352 $ 852
Operating lease liabilities, non-current 838 12,434
Total operating lease liabilities $ 1,190 $ 13,286
Weighted-average remaining lease term (years) 3.47 8.42
Weighted-average discount rate 13.70 % 5.75 % Other information related to leases for the years ended December 31, 2024, 2023, and 2022, respectively, were as follows:
Year Ended December 31,
(in thousands) 2024 2023 2022
Net cash paid (received) for amounts included in the measurement of lease liabilities $ 1,202 $ 1,447 $ ( 1,089 )
Leased assets (derecognized) obtained in exchange for new or modified operating lease liabilities ( 11,524 ) — 987 Future minimum lease payments, net of reimbursements, remaining as of December 31, 2024, under operating leases by fiscal year were as follows:
Fiscal year (in thousands)
2025 $ 480
2026 483
2027 205
2028 152
Thereafter 155
Total lease payments $ 1,475
Less: Present Value Adjustment ( 285 )
Present value of lease payments $ 1,190 Rent expense recorded for the years ended December 31, 2024, 2023, and 2022, were $ 1,194 , $ 1,913 , and $ 2,215 respectively. Contingencies From time to time, the Company may have certain contingent liabilities that arise in the ordinary course of its business activities. The Company accrues a liability for such matters when future expenditures are probable and such expenditures can be reasonably estim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7. Stockholders’ Equity The Company is authorized to issue up to 1,000,000,000 shares of common stock with a par value of $ 0.00001 per share, and 5,000,000 shares of preferred stock with a par value of $ 0.00001 per share. As of December 31, 2024 and 2023, there were 51,935,134 and 51,445,862 shares of common stock issued and outstanding, respectively. Common stockholders are entitled to receive dividends if and when declared by the board of directors subject to the rights of any preferred stockholders. As of December 31, 2024 , no dividends on common stock had been declared by the Company. As of December 31, 2024 and 2023, the Company had reserved shares of common stock for issuance as follows:
December 31,
2024 2023
Options issued and outstanding 8,653,913 6,973,464
Shares available for future stock option and RSU grants 5,321,104 4,474,411
Shares available for employee stock purchase plan 1,408,321 1,056,832
Total 15,383,338 12,504,707 ATM Program On October 4, 2021, the Company entered into an at-the-market offering program (the “ATM Program”) pursuant to which, the Company may offer and sell shares of its common stock having aggregate gross sales proceeds of up to $ 150.0 million from time to time. As of December 31, 2024, the Company had approximately $ 113.8 million remaining in gross proceeds available for future issuances of common stock under the ATM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t>
        </is>
      </c>
      <c r="B4" s="4" t="inlineStr">
        <is>
          <t xml:space="preserve">8. Stock Plan 2020 Equity Incentive Plan The 2020 Equity Incentive Plan (the “2020 Plan”) was approved by the Company’s board of directors on September 24, 2020.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of common stock initially reserved for issuance under the 2020 Plan was 4,406,374 , which shall be increased, upon approval by the Company’s board of directors, on January 1, 2021 and each January 1 thereafter, in an amount equal to the least of (i) 4,406,374 shares of common stock, (ii) five percent ( 5 %) of the outstanding common stock on the immediately preceding December 31, or (iii) such number of common stock determined by the board of directors no later than the immediately preceding December 31. For 2022, the board’s compensation committee, as the 2020 Plan administrator, exercised its discretion under clause (iii) to increase the number of shares of common stock reserved for issuance under the 2020 Plan by a lesser amount of 1,363,084 shares, effective as of January 1, 2022. For 2023, the board’s compensation committee, as the 2020 Plan administrator, exercised its discretion under clause (iii) to increase the number of shares of common stock reserved for issuance under the 2020 Plan by a lesser amount of 1,830,853 shares, effective as of January 1, 2023. For 2024, the board’s compensation committee, as the 2020 Plan administrator, exercised its discretion under clause (ii) to increase the number of shares of common stock reserved for issuance under the 2020 Plan by 2,572,174 shares, effective as of January 1, 2024. For 2025, the board’s compensation committee, as the 2020 Plan administrator, exercised its discretion under clause (ii) to increase the number of shares of common stock reserved for issuance under the 2020 Plan by 2,596,638 shares, effective as of January 1, 2025. As of December 31, 2024, there were 5,321,104 shares available for issuance under the 2020 Plan. On September 9, 2022, the Company granted 374,899 Restricted Stock Units (“RSUs”) to employees pursuant to an employee retention program approved by the board’s compensation committee. The RSU’s have graded vesting on an annual basis for two years of continuous service, as per the 2020 Plan. On January 18, 2024, the Company granted 952,665 RSUs to employees VP-level or higher, pursuant to an employee retention program approved by the compensation committee of the Company’s board of directors. The RSUs are scheduled to vest on June 30, 2025, based on approximately one and a half years of continuous service, as per the 2020 Plan. The table below summarizes the annual grant activity under the 2020 Plan as of December 31, 2024:
Shares Available
Balances December 31, 2023 4,474,411
Shares reserved for issuance 2,572,174
Options and RSUs granted ( 6,331,885 )
Options forfeited / cancelled 4,552,488
RSU’s forfeited 53,916
Balances December 31, 2024 5,321,104 2020 Employee Stock Purchase Plan The 2020 Employee Stock Purchase Plan (the “2020 ESPP”) was approved by the board of directors on September 24, 2020. A total of 400,752 shares of common stock were initially reserved for issuance under this plan, which shall be increased, upon approval by the board of directors, on January 1, 2021 and each January 1 thereafter, to the lesser of (i) 801,504 shares of common stock, (ii) 1 % of the outstanding shares of common stock on the last day of the immediately preceding fiscal year, or (iii) an amount determined by the board of directors or any of its committees no later than the last day of the immediately preceding fiscal year. For 2022, the board waived the annual increase to the shares reserved under the 2020 ESPP. For 2023, the 2020 ESPP reserved shares were increased under clause (ii) by 457,713 shares, effective as of January 1, 2023. For 2024, the 2020 ESPP reserved shares were increased under clause (ii) by 514,434 shares, effective as of January 1, 2024. For 2025, the board waived the annual increase to the shares reserved under the 2020 ESPP. On May 20, 2024, employees of the Company exercised their right to purchase 73,152 shares under the 2020 ESPP. On November 21, 2024, employees of the Company exercised their right to purchase 89,793 shares under the 2020 ESPP. As of December 31, 2024, 365,290 shares are issued or outstanding, and there were 1,408,321 shares available for issuance, under the 2020 ESPP. Stock Options On July 16, 2024, the Company filed with the Securities and Exchange Commission a Tender Offer Statement on Schedule TO defining the terms and conditions of a one-time voluntary stock option exchange to its employees of certain options to purchase up to an aggregate of 2,820,491 shares of the Company’s common stock (the “Option Exchange”). On August 13, 2024, the completion date of the Option Exchange, stock options covering an aggregate of 2,786,691 shares of common stock were tendered by eligible employees, and the Company granted new options at an exercise price of $ 1.48 , the Company’s closing stock price on August 13, 2024, covering an aggregate of 2,786,691 shares of common stock under the 2020 Equity Incentive Plan in exchange for the tendered options. The new options are subject to a new three or four-year vesting schedule, vesting in equal annual installments over the vesting term. Each new option has a maximum term of ten years. The exchange of stock option was treated as a modification for accounting purposes. As a result of the Option Exchange, the Company will recognize incremental stock-based compensation expense of $ 1,370 over the requisite service period of the new stock options, which is three or four years . The Company will recognize the sum of the incremental stock-based compensation expense and the remaining unrecognized compensation expense for the original awards on the modification date, over the requisite service period of the new stock options. The following table summarizes option activity for the year ended December 31, 2024:
Options Outstanding
Weighted-
Weighted Remaining Aggregate
Number Average Contractual Intrinsic
of Exercise Life Value
Options Price (in years) (in 000s)
Balances December 31, 2023 6,973,464 $ 9.44 7.01 $ 990
Shares reserved for issuance - $ -
Options granted 6,331,885 $ 1.64
Options forfeited / cancelled ( 4,552,488 ) $ 11.26
Options exercised ( 98,948 ) $ 0.57
Balances December 31, 2024 8,653,913 $ 2.87 7.72 $ 162
At December 31, 2024
Vested and expected to vest 8,653,913 $ 2.87 7.72 $ 162
Exercisable 3,098,756 $ 5.05 5.21 $ 77 The weighted average grant date fair value of stock options granted during the years ended December 31, 2024, 2023, and 2022, was $ 4.94 , $ 4.03 , and $ 10.92 , respectively. The aggregate intrinsic value of options vested and exercisable as of December 31, 2024 and 2023 is calculated based on the difference between the exercise price and the fair value of the Company’s common stock. The intrinsic value of options exercised in 2024, 2023, and 2022, was $ 107 , $ 892 , and $ 3,764 , respectively. As of December 31, 2024, the total compensation cost related to nonvested service-based awards not yet recognized is $ 13,436 . The weighted-average period over which the nonvested awards is expected to be recognized is 3.1 years. The Company estimated the fair value of stock options using the Black-Scholes options valuation model. The fair value of employee stock options is being amortized on a straight-line basis over the requisite service period of the awards. The fair value of employee stock options was estimated using the following assumptions:
Year Ended December 31,
2024 2023 2022
Risk-free interest rate 3.57 % - 4.69 % 3.45 % - 4.65 % 1.48 % - 4.34 %
Expected life (in years) 5.50 - 6.25 5.50 - 6.25 5.50 - 6.44
Dividend yield 0 % 0 % 0 %
Expected volatility 85.55 % - 127.07 % 75.21 % - 77.72 % 76.33 % - 81.00 % The weighted average assumptions used to estimate the fair value of stock purchase rights under the ESPP are as follows:
Year Ended December 31,
2024 2023 2022
Risk-free interest rate 5.43 % 5.41 % 3.44 %
Expected life (in years) 0.5 0.49 0.49
Dividend yield 0 % 0 % 0 %
Expected volatility 85.55 % 76.27 % 77.00 % Risk Free Interest Rate: The risk-free rate is based on the U.S. Treasury yields in effect at the time of grant for periods corresponding with the expected term of the option. Expected Term: The Company uses the simplified method to calculate expected term described in the SEC’s Staff Accounting Bulletin No. 107, which takes into account vesting term and expiration date of the options. Dividend Yield: The Company has never declared or paid any cash dividends and does not plan to pay cash dividends in the foreseeable future, and therefore, used an expected dividend yield of zero in the valuation model. Volatility: Volatility is based on the historical volatility of the Company’s publicly traded shares for the expected term. Restricted Stock Units The following table presents RSU activity under the 2020 Plan as of December 31, 2024:
Number of Weighted-Average
Unvested shares December 31, 2023 236,296 $ 13.62
Granted 952,665 1.80
Vested ( 227,379 ) 13.62
Forfeited ( 53,916 ) 3.75
Unvested shares December 31, 2024 907,666 1.80 As of December 31, 2024, there was $ 561 of unrecognized compensation cost related to RSUs that are expected to vest. These costs are expected to be recognized over a weighted average remaining vesting period of 0.5 years. Stock-based compensation expense recorded under ASC 718 related to stock options and RSUs granted and common stock issued under the 2020 ESPP were allocated to research and development and general and administrative expense as follows:
For the Year Ended December 31,
(in thousands) 2024 2023 2022
Research and development $ 3,656 $ 5,518 $ 3,466
General and administrative 5,216 6,857 6,729
Total stock-based compensation $ 8,872 $ 12,375 $ 10,195 Stock-based compensation expense by award type included within the consolidated statements of operations is as follows:
For the Years Ended December 31,
(in thousands) 2024 2023 2022
Stock options $ 6,732 $ 9,745 $ 9,174
Restricted stock units 1,939 2,413 790
Employee stock purchase plan 201 217 231
Total stock-based compensation $ 8,872 $ 12,375 $ 10,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income tax (benefit) provision for the years ended December 31, 2024, 2023, and 2022 are as follows (in thousands):
For the Years Ended December 31,
2024 2023 2022
Current:
Federal $ - $ - $ -
State ( 16,170 ) 2 ( 9 )
Foreign 70 - -
Total current ( 16,100 ) 2 ( 9 )
Deferred:
Federal $ - $ - $ -
State - - -
Foreign - - -
Total deferred - - -
Total (benefit) provision $ ( 16,100 ) $ 2 $ ( 9 ) A reconciliation of income tax computed at the statutory federal income tax rate to the provision (benefit) for income taxes included in the accompanying consolidated statements of operations for the Company is as follows:
For the Years Ended
December 31, December 31, December 31,
Income tax provision at statutory rate 21 % 21 % 21 %
State income taxes, net of federal benefit 5 % 6 % 7 %
Tax credits 3 % 3 % 3 %
Stock compensation ( 3 )% ( 1 )% ( 0 )%
Executive compensation limitation ( 1 )% ( 1 )% ( 1 )%
Proceeds from sale of tax attributes 17 % 0 % 0 %
Change in valuation allowance, excluding impact of the sale of tax attributes ( 21 )% ( 28 )% ( 30 )%
Effective income tax rate 21 % 0 % 0 % For the year ended December 31, 2024, the Company generated a significant state tax benefit from the sale of net operating losses (“NOLs”) in 2024 under the New Jersey Technology Business Tax Certificate Transfer Program. For the year ended December 31, 2024, the Company’s effective tax rate was 21 % due to the income tax benefit recognized for the sale of state tax attributes. For the years ending December 31, 2023, and 2022 , the Company’s effective tax rate was below the federal statutory income tax rate of 21 % primarily due to state income taxes, net of federal benefit and the Company’s position to establish a full valuation allowance on its deferred tax assets. The tax effect of temporary differences and carryforwards that give rise to significant portions of the deferred tax assets and liabilities are presented below:
As of December 31,
2024 2023
Deferred tax assets:
Net operating loss carryforwards $ 49,729 $ 56,701
Stock compensation 3,610 3,707
Capitalized research expenditures 32,514 22,154
Research and development credits 9,554 8,993
Accrued expenses and other 1,230 1,064
Operating lease liabilities 338 3,735
Total deferred tax assets 96,975 96,354
Valuation allowance ( 96,606 ) ( 93,778 )
Deferred tax assets recognized 369 2,576
Deferred tax liabilities:
Right-of-use assets ( 325 ) ( 2,357 )
Fixed assets and depreciation ( 44 ) ( 219 )
Total deferred tax liabilities ( 369 ) ( 2,576 )
Net deferred tax assets $ - $ - The Company has recorded a valuation allowance for its deferred tax assets that it does not believe will be realizable at a more likely than not level based on analysis of all available sources of taxable income. As of December 31, 2024 and 2023, the Company had federal net operating loss carryforwards of $ 214,652 and $ 195,676 , respectively. As of December 31, 2024, the Company had state net operating loss carryforwards for New Jersey, California, Massachusetts, and Arizona of approximately $ 54,685 , $ 4,912 , $ 6,542 , and $ 192 , respectively. At December 31, 2023 , the Company had state net operating loss carryforwards for New Jersey, California, Massachusetts, and Arizona of approximately $ 208,817 , $ 4,912 , $ 6,358 , and $ 115 , respectiv ely. Federal net operating loss carryforwards of $ 27,500 expire beginning in the year 2033 . State net operating loss carryforwards begin to expire in the year 2033 . Net operating loss carryforwards related to tax years after 2017 of $ 187,152 do not expire. The Company also has federal and state research and development credit carryforward of approximately $ 13,034 and $ 12,693 as of December 31, 2024 and 2023 , respectively. The federal credits will begin to expire in 2034 if not utilized. The California state credits carryforward indefinitely and the New Jersey state credits expire starting in 2030 . The above net operating losses and research and development credits are subject to Sections 382 and 383 of the Internal Revenue Code. In the event of a change in ownership as defined by these code sections, the usage of the net operating losses and research and development credits may be limited. The Company accrues interest and penalties related to unrecognized tax benefits in the (benefit) provision for income taxes line item in the consolidated statements of operations and comprehensive loss . As of December 31, 2024 and 2023 , the Company had no t accrued any interest or penalties related to uncertain tax positions. If the ending balance of $ 3,259 and $ 3,173 of unrecognized tax benefits as of December 31, 2024 and 2023 , respectively, were recognized, none of the recognition would affect the income tax rate. The following table summarized the activity related to the Company’s unrecognized tax benefits:
For the Year Ended
December 31, December 31,
Unrecognized tax benefits, beginning of year $ 3,173 $ 2,437
Decreases related to prior year tax positions ( 586 ) -
Increases related to current year tax positions 672 736
Unrecognized tax benefits, end of year $ 3,259 $ 3,173 The Company does not anticipate any material change in its unrecognized tax benefits over the next twelve months. The unrecognized tax benefits may change during the next year for items that arise in the ordinary course of business. The Company files U.S. federal and state income tax returns with varying statutes of limitations. The Company’s tax years 2013 to 2023 will remain open for examination by the federal and state authorities for three and four years , respectively, from the date of utilization of any net operating losses and research and development credits. The State of New Jersey’s Technology Business Tax Certificate Program allows certain high technology and biotechnology companies to sell unused NOL carryforwards and research and development (“R&amp;D”) tax credits to other New Jersey-based corporate taxpayers. As of December 31, 2024, the Company received $ 16,176 of cash for the NOL and R&amp;D tax credit sales related to the tax years ended December 31, 2015 to 2020 . The sale of the NOLs and R&amp;D tax credits has been recorded as an income tax benefit withi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0. Net Loss per Share The Company excluded all outstanding stock options and restricted stock units at each period end from the computation of diluted net loss per share attributable to common stockholders for the periods indicated because including them would have had an anti-dilutive effect. The following common stock equivalents were excluded from the calculation of diluted net loss per share:
For the Years Ended December 31,
2024 2023 2022
Options to purchase common stock 8,653,913 6,973,464 5,278,771
Unvested restricted common stock units 907,666 236,296 374,899
Expected shares to be purchased under 2020 ESPP 3,944 2,237 95,905
Total 9,565,523 7,211,997 5,749,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876</v>
      </c>
      <c r="C3" s="6" t="n">
        <v>37706</v>
      </c>
    </row>
    <row r="4">
      <c r="A4" s="4" t="inlineStr">
        <is>
          <t>Restricted cash</t>
        </is>
      </c>
      <c r="B4" s="4" t="inlineStr">
        <is>
          <t xml:space="preserve"> </t>
        </is>
      </c>
      <c r="C4" s="5" t="n">
        <v>822</v>
      </c>
    </row>
    <row r="5">
      <c r="A5" s="4" t="inlineStr">
        <is>
          <t>Marketable securities, current</t>
        </is>
      </c>
      <c r="B5" s="5" t="n">
        <v>128578</v>
      </c>
      <c r="C5" s="5" t="n">
        <v>165351</v>
      </c>
    </row>
    <row r="6">
      <c r="A6" s="4" t="inlineStr">
        <is>
          <t>Prepaid expenses and other current assets</t>
        </is>
      </c>
      <c r="B6" s="5" t="n">
        <v>6204</v>
      </c>
      <c r="C6" s="5" t="n">
        <v>3530</v>
      </c>
    </row>
    <row r="7">
      <c r="A7" s="4" t="inlineStr">
        <is>
          <t>Total current assets</t>
        </is>
      </c>
      <c r="B7" s="5" t="n">
        <v>175658</v>
      </c>
      <c r="C7" s="5" t="n">
        <v>207409</v>
      </c>
    </row>
    <row r="8">
      <c r="A8" s="4" t="inlineStr">
        <is>
          <t>Property and equipment, net</t>
        </is>
      </c>
      <c r="B8" s="5" t="n">
        <v>409</v>
      </c>
      <c r="C8" s="5" t="n">
        <v>10666</v>
      </c>
    </row>
    <row r="9">
      <c r="A9" s="4" t="inlineStr">
        <is>
          <t>Marketable securities, noncurrent</t>
        </is>
      </c>
      <c r="B9" s="5" t="n">
        <v>13843</v>
      </c>
      <c r="C9" s="5" t="n">
        <v>25505</v>
      </c>
    </row>
    <row r="10">
      <c r="A10" s="4" t="inlineStr">
        <is>
          <t>Right-of-use assets</t>
        </is>
      </c>
      <c r="B10" s="5" t="n">
        <v>1143</v>
      </c>
      <c r="C10" s="5" t="n">
        <v>8382</v>
      </c>
    </row>
    <row r="11">
      <c r="A11" s="4" t="inlineStr">
        <is>
          <t>Other assets</t>
        </is>
      </c>
      <c r="B11" s="5" t="n">
        <v>235</v>
      </c>
      <c r="C11" s="5" t="n">
        <v>190</v>
      </c>
    </row>
    <row r="12">
      <c r="A12" s="4" t="inlineStr">
        <is>
          <t>Total assets</t>
        </is>
      </c>
      <c r="B12" s="5" t="n">
        <v>191288</v>
      </c>
      <c r="C12" s="5" t="n">
        <v>252152</v>
      </c>
    </row>
    <row r="13">
      <c r="A13" s="3" t="inlineStr">
        <is>
          <t>Current liabilities:</t>
        </is>
      </c>
      <c r="B13" s="4" t="inlineStr">
        <is>
          <t xml:space="preserve"> </t>
        </is>
      </c>
      <c r="C13" s="4" t="inlineStr">
        <is>
          <t xml:space="preserve"> </t>
        </is>
      </c>
    </row>
    <row r="14">
      <c r="A14" s="4" t="inlineStr">
        <is>
          <t>Accounts payable</t>
        </is>
      </c>
      <c r="B14" s="5" t="n">
        <v>6579</v>
      </c>
      <c r="C14" s="5" t="n">
        <v>3237</v>
      </c>
    </row>
    <row r="15">
      <c r="A15" s="4" t="inlineStr">
        <is>
          <t>Accrued expenses</t>
        </is>
      </c>
      <c r="B15" s="5" t="n">
        <v>7439</v>
      </c>
      <c r="C15" s="5" t="n">
        <v>9940</v>
      </c>
    </row>
    <row r="16">
      <c r="A16" s="4" t="inlineStr">
        <is>
          <t>Operating lease liabilities, current</t>
        </is>
      </c>
      <c r="B16" s="5" t="n">
        <v>352</v>
      </c>
      <c r="C16" s="5" t="n">
        <v>852</v>
      </c>
    </row>
    <row r="17">
      <c r="A17" s="4" t="inlineStr">
        <is>
          <t>Total current liabilities</t>
        </is>
      </c>
      <c r="B17" s="5" t="n">
        <v>14370</v>
      </c>
      <c r="C17" s="5" t="n">
        <v>14029</v>
      </c>
    </row>
    <row r="18">
      <c r="A18" s="4" t="inlineStr">
        <is>
          <t>Operating lease liabilities, noncurrent</t>
        </is>
      </c>
      <c r="B18" s="5" t="n">
        <v>838</v>
      </c>
      <c r="C18" s="5" t="n">
        <v>12434</v>
      </c>
    </row>
    <row r="19">
      <c r="A19" s="4" t="inlineStr">
        <is>
          <t>Total liabilities</t>
        </is>
      </c>
      <c r="B19" s="5" t="n">
        <v>15208</v>
      </c>
      <c r="C19" s="5" t="n">
        <v>26463</v>
      </c>
    </row>
    <row r="20">
      <c r="A20" s="4" t="inlineStr">
        <is>
          <t>Commitments and contingencies (see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01 par value, 5,000,000 shares authorized as of December 31, 2024 and December 31, 2023. No shares issued or outstanding as of December 31, 2024 and December 31, 2023.</t>
        </is>
      </c>
      <c r="B22" s="4" t="inlineStr">
        <is>
          <t xml:space="preserve"> </t>
        </is>
      </c>
      <c r="C22" s="4" t="inlineStr">
        <is>
          <t xml:space="preserve"> </t>
        </is>
      </c>
    </row>
    <row r="23">
      <c r="A23" s="4" t="inlineStr">
        <is>
          <t>Common stock, $0.00001 par value, 1,000,000,000 shares authorized as of December 31, 2024 and December 31, 2023; 51,935,134 and 51,445,862 shares issued and outstanding at December 31, 2024 and December 31, 2023, respectively.</t>
        </is>
      </c>
      <c r="B23" s="4" t="inlineStr">
        <is>
          <t xml:space="preserve"> </t>
        </is>
      </c>
      <c r="C23" s="4" t="inlineStr">
        <is>
          <t xml:space="preserve"> </t>
        </is>
      </c>
    </row>
    <row r="24">
      <c r="A24" s="4" t="inlineStr">
        <is>
          <t>Additional paid-in capital</t>
        </is>
      </c>
      <c r="B24" s="5" t="n">
        <v>544653</v>
      </c>
      <c r="C24" s="5" t="n">
        <v>535468</v>
      </c>
    </row>
    <row r="25">
      <c r="A25" s="4" t="inlineStr">
        <is>
          <t>Accumulated deficit</t>
        </is>
      </c>
      <c r="B25" s="5" t="n">
        <v>-368712</v>
      </c>
      <c r="C25" s="5" t="n">
        <v>-310003</v>
      </c>
    </row>
    <row r="26">
      <c r="A26" s="4" t="inlineStr">
        <is>
          <t>Accumulated other comprehensive income</t>
        </is>
      </c>
      <c r="B26" s="5" t="n">
        <v>139</v>
      </c>
      <c r="C26" s="5" t="n">
        <v>224</v>
      </c>
    </row>
    <row r="27">
      <c r="A27" s="4" t="inlineStr">
        <is>
          <t>Total stockholders' equity</t>
        </is>
      </c>
      <c r="B27" s="5" t="n">
        <v>176080</v>
      </c>
      <c r="C27" s="5" t="n">
        <v>225689</v>
      </c>
    </row>
    <row r="28">
      <c r="A28" s="4" t="inlineStr">
        <is>
          <t>Total liabilities and stockholders’ equity</t>
        </is>
      </c>
      <c r="B28" s="6" t="n">
        <v>191288</v>
      </c>
      <c r="C28" s="6" t="n">
        <v>252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1. Related Parties The Company has consulting agreements with three members of its board of directors; one of which waived his consulting fees starting as of September 2021. Total consulting fees paid during the years ended December 31, 2024, 2023, and 2022 were $ 187 , $ 92 , and $ 111 , respectively. There were no amounts owed under the consulting agreements as of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12. Restructuring On January 18, 2024, the Company announced a restructuring plan involving the reduction of its workforce by approximately 30 % of the Company’s employees. All of the costs under the restructuring plan were incurred during the fiscal year ending December 31, 2024. The Company undertook these steps in order to streamline operations, reduce costs and preserve capital as it advances into late-stage development for its lead product candidate, rezatapopt. As a result of the reduction in force, the Company incurred an aggregate non-recurring charge of $ 0.6 million, consisting primarily of employee severance and benefit costs associated with the restructuring. The Company has recorded these charges in research and development expenses in the accompanying consolidated statement of operations based on responsibilities of the impacted employees. The Company accounts for employee termination benefits that represent a one-time benefit in accordance with ASC Topic 420, Exit or Disposal Cost Obligations. It records such costs into expense over the employee’s future service period, if any. The following sets forth information regarding the balances and activity associated with the Company’s accrued employee severance and benefits costs (in thousands):
Balance as of Expenses, net Cash Balance as of
Employee severance and benefit costs — 597 ( 59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The Company has viewed its operations and manages its business as one operating and reporting segment. Operating segments are identified as components of an enterprise for which separate discrete financial information is available for evaluation by the Company’s CODM to make decisions with respect to resource allocation and assessment of performance. The Company’s CODM is its Chief Executive Officer , who reviews and evaluates consolidated net loss for purposes of assessing performance, making operating decisions, allocating resources, and planning and forecasting for future periods. The determination of a single segment is consistent with the financial information regularly reviewed by the CEO. The CEO regularly reviews the Consolidated Statement of Operations and a disaggregation of operating expenses, of which the significant expenses are related to research and development. The following table represents the significant segment expenses regularly provided to the CEO:
Year Ended
December 31,
2024 2023 2022
Research and Development
Research $ 5,914 $ 5,307 $ 6,712
Development 35,295 31,740 32,470
Personnel related 13,662 13,320 9,341
Stock-based compensation 3,656 5,518 3,465
Total research and development 58,527 55,885 51,988
General and administration
Personnel related $ 5,849 $ 6,748 $ 6,649
Stock-based compensation 5,216 6,857 6,729
External 15,856 10,642 11,674
Total general and administrative 26,921 24,247 25,052
Loss from Operations $ 85,448 $ 80,132 $ 77,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The State of New Jersey’s Technology Business Tax Certificate Program allows certain high technology and biotechnology companies to sell NOL carryforwards and R&amp;D tax credits to other New Jersey-based corporate taxpayers. The Company has applied for and received preliminary confirmation for its sale of NOLs related to the tax years ended December 31, 2021 to 2023 in the amount of approximately $ 2,196 , which the Company expects to recognize in the second quarter of 2025 , upon receipt of the certificates for the refund. Subsequent to December 31, 2024, the Company received $ 1,415 of cash for the NOL tax credi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udited consolidated financial statements are prepared in accordance with United States generally accepted accounting principles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Company’s accounts and the accounts of its wholly owned subsidiary, PMV Pharma Australia Pvt Ltd. All significant intercompany transactions and balances have been eliminated upon consolidation. These consolidated financial statements are presented in United States (“U.S.”) Dollars, which is also the functional currency of the Company. These consolidated financial statements have been prepared on a going concern basis, which contemplates the realization of assets and the satisfaction of liabilities and commitments in the ordinary course of business. The Company has limited operating history and its prospects are subject to risks, expenses and uncertainties frequently encountered by companies in the biotechnology industry.</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research and development costs, accrued research and development costs and related prepaid expenses, and stock-based compensation. Actual results could differ materially from those estimates.</t>
        </is>
      </c>
    </row>
    <row r="6">
      <c r="A6" s="4" t="inlineStr">
        <is>
          <t>Fair Value of Financial Instruments</t>
        </is>
      </c>
      <c r="B6"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 or liability either directly or indirectly, including inputs in markets that are not considered to be active. • Level 3 - Inputs are unobservable in which there is little or no market data available, which require the reporting entity to develop its own assumption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7">
      <c r="A7" s="4" t="inlineStr">
        <is>
          <t>Cash, Cash Equivalents and Marketable Securities</t>
        </is>
      </c>
      <c r="B7" s="4" t="inlineStr">
        <is>
          <t>Cash, Cash Equivalents, and Marketable Securities Management considers all highly liquid investments with original maturities of three months or less to be cash equivalents. The Company’s marketable debt securities have been classified and accounted for as available-for-sal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unrealized gains and losses, net of taxes, reported as a component of accumulated other comprehensive loss in stockholders’ equity. Premiums and discounts on marketable debt securities are amortized into earnings over the life of the security and recorded on the interest income, net line of the income statement. For the years ended December 31, 2024, 2023, and 2022, the Company recorded $ 5,371 of accretion, $ 5,386 of accretion, and $ 628 of accretion, respectively.</t>
        </is>
      </c>
    </row>
    <row r="8">
      <c r="A8" s="4" t="inlineStr">
        <is>
          <t>Comprehensive Loss and Accumulated Other Comprehensive Income (Loss)</t>
        </is>
      </c>
      <c r="B8" s="4" t="inlineStr">
        <is>
          <t xml:space="preserve">Comprehensive Loss and Accumulated Other Comprehensive Income (Loss) Other comprehensive income (loss) is defined as the change in equity during a period from transactions and other events and circumstances from non-owner sources, including unrealized gains and losses on investments and foreign currency translation gains and losses. </t>
        </is>
      </c>
    </row>
    <row r="9">
      <c r="A9" s="4" t="inlineStr">
        <is>
          <t>Leases</t>
        </is>
      </c>
      <c r="B9" s="4" t="inlineStr">
        <is>
          <t>Leases At the inception of an arrangement, the Company determines whether the arrangement is or contains a lease based on the circumstances pres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Furthermore, the Company has elected the practical expedient to not separate lease and non-lease components by class of underlying asset for its existing leases. The Company’s only existing leases are for office and laboratory space.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consolidated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Neither of the Company’s leases contain residual value guarantees.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t>
        </is>
      </c>
    </row>
    <row r="10">
      <c r="A10" s="4" t="inlineStr">
        <is>
          <t>Property and Equipment</t>
        </is>
      </c>
      <c r="B10" s="4" t="inlineStr">
        <is>
          <t>Property and Equipment Property and equipment are recorded at cost net of accumulated depreciation. Property and equipment are depreciated using the straight‑line method over the estimated useful lives of the assets, generally five years , except for leasehold improvements, which are amortized over the shorter of the useful life of the asset or the remaining term of the lease. Upon retirement or sale of assets, the cost and related accumulated depreciation are removed from the balance sheet and the resulting gain or loss is reflected in operations. Repairs and maintenance costs are charged to operations as incurred.</t>
        </is>
      </c>
    </row>
    <row r="11">
      <c r="A11" s="4" t="inlineStr">
        <is>
          <t>Impairment of Long-Lived Assets</t>
        </is>
      </c>
      <c r="B11" s="4" t="inlineStr">
        <is>
          <t xml:space="preserve">Impairment of Long-Lived Assets Long-lived assets, are tested for recoverability whenever events or changes in the business environment indicate that the carrying amount of the assets may not be fully recoverable. Factors considered by the Company when deciding when to perform an impairment review include significant underperformance of the business against expectations, significant negative industry or economic trends and significant changes or planned changes in the use of the assets. If an impairment review is performed to evaluate a long-lived asset for recoverability, the Company compares forecasts of undiscounted cash flows resulting from the use and eventual disposition of the long-lived asset to its carrying value. An impairment loss would be recognized when estimated undiscounted future cash flows resulting from the use of an asset are less than its carrying amount. The impairment loss would be based on the excess of the carrying value of the impaired asset over its current fair value. </t>
        </is>
      </c>
    </row>
    <row r="12">
      <c r="A12" s="4" t="inlineStr">
        <is>
          <t>Research and Development Expenses</t>
        </is>
      </c>
      <c r="B12" s="4" t="inlineStr">
        <is>
          <t xml:space="preserve">Research and Development Expenses All costs associated with research and development are expensed as incurred. Research and development expenses include costs directly attributable to the conduct of research and development programs, including compensation costs, which includes allocated stock-based compensation, salary payroll taxes, employee benefits; materials; supplies; depreciation on and maintenance of research equipment; the cost of services provided by outside contractors; and the allocable portions of facility costs, such as rent, utilities, insurance, repairs and maintenance, depreciation, and general support services. The Company records accruals for estimated research and development expenses, comprising payments for work performed by third party vendors, clinical research organizations, clinical manufacturing organizations and others. Some of these vendors bill monthly based on actual services performed, while others bill periodically based upon achieving certain contractual milestones. For the latter, the Company accrues the expenses as goods or services are used or rendered. Research and development activities related to patient enrollment are accrued as patients enter and progress through the trial. In the event that the Company prepays fees, the Company records the prepayment as a prepaid asset and periodically evaluate the prepaid asset in conjunction with the related accrued research and development expenses. </t>
        </is>
      </c>
    </row>
    <row r="13">
      <c r="A13" s="4" t="inlineStr">
        <is>
          <t>Stock Based Compensation</t>
        </is>
      </c>
      <c r="B13" s="4" t="inlineStr">
        <is>
          <t>Stock‑Based Compensation The Company’s share-based compensation program allows for grants of stock options and restricted stock units. Grants are awarded to employees and non-employees, and directors. The Company accounts for stock-based employee compensation arrangements in accordance with provisions of ASC 718, Compensation – Stock Compensation (“ASC 718”) . ASC 718 requires the recognition of compensation expense, using a fair-value based method, for costs related to all share-based payments including stock options. ASC 718 requires companies to estimate the fair value of share-based payment awards on the date of grant using an option pricing or equity valuation model that is applied in a manner consistent with the fair value measurement objectives of ASC 718, is based on established principles of financial theory and reflects all of the substantive terms and conditions of the award. The Company uses the Black-Scholes option-pricing model (“Black-Scholes”) to value stock option grants to employees, non-employees and directors. The fair value of the Company’s common stock at the grant date is used to determine the fair value of restricted stock units and stock options. The Black-Scholes option pricing model requires inputs based on certain subjective assumptions, including (i) the expected stock price volatility, (ii) the expected term of the award, (iii) the risk-free interest rate and (iv) expected dividends. The historical volatility is calculated based on a period of time commensurate with expected term assumption. The Company uses the simplified method to calculate the expected term for options granted to employees whereby the expected term equals the arithmetic average of the vesting term and the original contractual term of the options due to its lack of sufficient historical data, except for when awards are determined to be out-of-the-money, as was the case for when applying modification accounting related to the stock option exchange in August 2024. Refer to Note 8 for details on the stock option exchange.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The Company’s stock-based compensation awards are subject to service-based vesting conditions. Compensation expense related to awards to employees and directors with service-based vesting conditions is recognized on a straight-line basis based on the grant date fair value over the associated service period of the award, which is typically the vesting term.</t>
        </is>
      </c>
    </row>
    <row r="14">
      <c r="A14" s="4" t="inlineStr">
        <is>
          <t>Net Loss per Share</t>
        </is>
      </c>
      <c r="B14" s="4" t="inlineStr">
        <is>
          <t>Net Loss per Share Basic net income (loss) per share is computed by dividing the net income (loss) by the weighted average number of shares of common stock outstanding for the years ended December 31, 2024 and 2023. Diluted net income (loss) per share is computed by dividing the diluted net income (loss) by the weighted average number of shares of common stock, including potential dilutive common shares assuming the dilutive effect of outstanding stock options and unvested restricted common stock, as determined using the treasury stock method. For periods in which the Company has reported net losses, diluted net loss per share is the same as basic net loss per share, since dilutive shares of common stock are not assumed to have been issued if their effect is antidilutive.</t>
        </is>
      </c>
    </row>
    <row r="15">
      <c r="A15" s="4" t="inlineStr">
        <is>
          <t>Income Taxes</t>
        </is>
      </c>
      <c r="B15" s="4" t="inlineStr">
        <is>
          <t>Income Taxes The Company accounts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 that will be in effect when the differences are expected to reverse. ASC 740 also requires that deferred tax assets be reduced by a valuation allowance if it is more likely than not that some or all of the deferred tax assets will not be realized. The Company evaluates annually the realizability of the deferred tax assets by assessing the valuation allowance and by adjusting the amount of such allowance, if necessary. The factors used to assess the likelihood of realization include forecast of future taxable income and available tax planning strategies that could be implemented to realize the net deferred tax assets. In 2024 and 2023, the Company recorded a full valuation allowance for the deferred tax assets based on the historical loss and the uncertainty regarding the ability to project future taxable income. In future periods if the Company is able to generate income, the Company may reduce or eliminate the valuation allowance. The Company accounts for uncertain tax positions in accordance with ASC 740.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this accounting policy, the Company recognizes accrued interest and penalties related to unrecognized tax benefits as a component of income tax.</t>
        </is>
      </c>
    </row>
    <row r="16">
      <c r="A16" s="4" t="inlineStr">
        <is>
          <t>Adoption of New Accounting Standard and Recent Accounting Pronouncements</t>
        </is>
      </c>
      <c r="B16" s="4" t="inlineStr">
        <is>
          <t>Adoption of New Accounting Standard The Company adopted FASB ASU 2023-07, Segment Reporting (Topic 280)—Improvements to Reportable Segment Disclosures on December 31, 2024.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The requirements of this ASU are disclosure-related and did no t have an impact on the Company’s consolidated financial position and results of operations. See Note 13, Segment Information, for the updated segment disclosures as a result of adopting this ASU. Recent Accounting Pronouncements In December 2023, the FASB issued ASU No. 2023-09, “Income Taxes (Topic 740): Improvements to Income Tax Disclosures.” This amended guidance applies to all entities and broadly aims to enhance the transparency and decision usefulness of income tax disclosures. For public business entities, the amendments in this ASU are effective for fiscal years beginning after December 15, 2024. Early adoption is permitted for any annual periods for which financial statements have not been issued or made available for issuance. The Company is currently analyzing the impact that this ASU will have on its consolidated financial statements.</t>
        </is>
      </c>
    </row>
    <row r="17">
      <c r="A17" s="4" t="inlineStr">
        <is>
          <t>Concentration of Credit Risk and Other Risks and Uncertainties</t>
        </is>
      </c>
      <c r="B17" s="4" t="inlineStr">
        <is>
          <t xml:space="preserve">Concentration of Credit Risk and Other Risks and Uncertainties Financial instruments that potentially subject the Company to significant concentrations of credit risk consist of cash, cash equivalents, and marketable securities. Cash and cash equivalents were held at primarily two financial institutions. At times, such deposits may be in excess of insured limits. The Company has not experienced any losses on its deposits of cash and cash equivalents. The Company’s marketable securities are carried at fair value and include any unrealized gains and losses. Any investments with unrealized losses are considered to be temporarily impaired.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market acceptance of the product, competition from substitute products and larger companies, protection of proprietary technology, any future strategic relationships and dependence on key individuals. Products developed by the Company require clearances from the U.S. Food and Drug Administration or other international regulatory agencies prior to commercial sales. There can be no assurance the Company’s product candidates will receive the necessary clearances. If the Company is denied clearance, clearance is delayed or it is unable to maintain clearance, it could have a materially adverse impact on the Company. </t>
        </is>
      </c>
    </row>
    <row r="18">
      <c r="A18" s="4" t="inlineStr">
        <is>
          <t>Subsequent Events</t>
        </is>
      </c>
      <c r="B18" s="4" t="inlineStr">
        <is>
          <t xml:space="preserve">Subsequent Events The Company considered events or transactions occurring after the balance sheet date, but prior to the issuance of the consolidated financial statements, for potential recognition or disclosure in its consolidated financial statements. All significant subsequent events have been properly disclosed i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sh Equivalents and Available-for-sale Securities Carrying Amounts and Fair Values</t>
        </is>
      </c>
      <c r="B4" s="4" t="inlineStr">
        <is>
          <t xml:space="preserve">The following tables show the Company’s cash equivalents and available-for-sale securities’ carrying amounts and fair values as of December 31, 2024 and 2023:
As of December 31, 2024
Carrying Gross Unrealized Gains Gross Unrealized Losses Fair Quoted Significant Significant
Financial assets
Money market funds $ 40,790 $ — $ — $ 40,790 $ 40,790 $ — $ —
Corporate securities 32,941 34 ( 26 ) 32,949 2,148 30,801 —
Government securities 109,341 153 ( 22 ) 109,472 73,339 36,133 —
Total financial assets $ 183,072 $ 187 $ ( 48 ) $ 183,211 $ 116,277 $ 66,934 $ —
As of December 31, 2023
Carrying Gross Unrealized Gains Gross Unrealized Losses Fair Quoted Significant Significant
Financial assets
Money market funds $ 37,694 $ — $ — $ 37,694 $ 37,694 $ — $ —
Corporate securities 69,995 48 — 70,043 5,577 64,466 —
Government securities 120,670 143 — 120,813 92,297 28,516 —
Total financial assets $ 228,359 $ 191 $ — $ 228,550 $ 135,568 $ 92,98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December 31,
(in thousands) 2024 2023
Machinery &amp; equipment $ 1,782 $ 3,089
Computers 13 13
Furniture &amp; fixtures 23 69
Leasehold improvements 51 10,765
Total property and equipment 1,869 13,936
Less: Accumulated depreciation ( 1,460 ) ( 3,270 )
Property and equipment, net $ 409 $ 10,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t>
        </is>
      </c>
      <c r="B4" s="4" t="inlineStr">
        <is>
          <t xml:space="preserve">Accrued expenses consists of the following:
December 31,
(in thousands) 2024 2023
Accrued compensation $ 5,005 $ 4,498
Accrued research and development costs 2,177 5,270
Accrued legal and professional services 257 172
Total $ 7,439 $ 9,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mponents of Lease Cost</t>
        </is>
      </c>
      <c r="B4" s="4" t="inlineStr">
        <is>
          <t xml:space="preserve">The components of lea se cost for the years ended December 31, 2024, 2023, and 2022 are as follows:
Year Ended December 31,
(in thousands) 2024 2023 2022
Operating lease cost $ 1,194 $ 1,913 $ 2,215
Variable lease cost 517 914 991
Total lease cost $ 1,711 $ 2,827 $ 3,206 </t>
        </is>
      </c>
    </row>
    <row r="5">
      <c r="A5" s="4" t="inlineStr">
        <is>
          <t>Schedule of Amounts Reported in Consolidated Balance Sheets for Leases</t>
        </is>
      </c>
      <c r="B5" s="4" t="inlineStr">
        <is>
          <t xml:space="preserve">Amounts reported in the balance sheet for leases where the Company is the lessee as of December 31, 2024, and 2023, were as follows:
As of December 31,
Operating Leases (in thousands, except lease term and discount rate data): 2024 2023
Right-of-use assets, operating leases $ 1,143 $ 8,382
Operating lease liabilities, current $ 352 $ 852
Operating lease liabilities, non-current 838 12,434
Total operating lease liabilities $ 1,190 $ 13,286
Weighted-average remaining lease term (years) 3.47 8.42
Weighted-average discount rate 13.70 % 5.75 % </t>
        </is>
      </c>
    </row>
    <row r="6">
      <c r="A6" s="4" t="inlineStr">
        <is>
          <t>Summary of Other Information Related to Leases</t>
        </is>
      </c>
      <c r="B6" s="4" t="inlineStr">
        <is>
          <t xml:space="preserve">Other information related to leases for the years ended December 31, 2024, 2023, and 2022, respectively, were as follows:
Year Ended December 31,
(in thousands) 2024 2023 2022
Net cash paid (received) for amounts included in the measurement of lease liabilities $ 1,202 $ 1,447 $ ( 1,089 )
Leased assets (derecognized) obtained in exchange for new or modified operating lease liabilities ( 11,524 ) — 987 </t>
        </is>
      </c>
    </row>
    <row r="7">
      <c r="A7" s="4" t="inlineStr">
        <is>
          <t>Schedule of Minimum Lease Payments, Net of Reimbursements, under Operating Leases</t>
        </is>
      </c>
      <c r="B7" s="4" t="inlineStr">
        <is>
          <t xml:space="preserve">Future minimum lease payments, net of reimbursements, remaining as of December 31, 2024, under operating leases by fiscal year were as follows:
Fiscal year (in thousands)
2025 $ 480
2026 483
2027 205
2028 152
Thereafter 155
Total lease payments $ 1,475
Less: Present Value Adjustment ( 285 )
Present value of lease payments $ 1,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erved Shares of Common Stock for Issuance</t>
        </is>
      </c>
      <c r="B4" s="4" t="inlineStr">
        <is>
          <t xml:space="preserve">As of December 31, 2024 and 2023, the Company had reserved shares of common stock for issuance as follows:
December 31,
2024 2023
Options issued and outstanding 8,653,913 6,973,464
Shares available for future stock option and RSU grants 5,321,104 4,474,411
Shares available for employee stock purchase plan 1,408,321 1,056,832
Total 15,383,338 12,504,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0</v>
      </c>
      <c r="C8" s="5" t="n">
        <v>1000000000</v>
      </c>
    </row>
    <row r="9">
      <c r="A9" s="4" t="inlineStr">
        <is>
          <t>Common stock, shares issued</t>
        </is>
      </c>
      <c r="B9" s="5" t="n">
        <v>51935134</v>
      </c>
      <c r="C9" s="5" t="n">
        <v>51445862</v>
      </c>
    </row>
    <row r="10">
      <c r="A10" s="4" t="inlineStr">
        <is>
          <t>Common stock, shares outstanding</t>
        </is>
      </c>
      <c r="B10" s="5" t="n">
        <v>51935134</v>
      </c>
      <c r="C10" s="5" t="n">
        <v>514458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Pla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chedule of Stock Options Activity</t>
        </is>
      </c>
      <c r="B4" s="4" t="inlineStr">
        <is>
          <t xml:space="preserve">The table below summarizes the annual grant activity under the 2020 Plan as of December 31, 2024:
Shares Available
Balances December 31, 2023 4,474,411
Shares reserved for issuance 2,572,174
Options and RSUs granted ( 6,331,885 )
Options forfeited / cancelled 4,552,488
RSU’s forfeited 53,916
Balances December 31, 2024 5,321,104 The following table summarizes option activity for the year ended December 31, 2024:
Options Outstanding
Weighted-
Weighted Remaining Aggregate
Number Average Contractual Intrinsic
of Exercise Life Value
Options Price (in years) (in 000s)
Balances December 31, 2023 6,973,464 $ 9.44 7.01 $ 990
Shares reserved for issuance - $ -
Options granted 6,331,885 $ 1.64
Options forfeited / cancelled ( 4,552,488 ) $ 11.26
Options exercised ( 98,948 ) $ 0.57
Balances December 31, 2024 8,653,913 $ 2.87 7.72 $ 162
At December 31, 2024
Vested and expected to vest 8,653,913 $ 2.87 7.72 $ 162
Exercisable 3,098,756 $ 5.05 5.21 $ 77 </t>
        </is>
      </c>
    </row>
    <row r="5">
      <c r="A5" s="4" t="inlineStr">
        <is>
          <t>Schedule of Estimated Fair Value of Stock Options</t>
        </is>
      </c>
      <c r="B5" s="4" t="inlineStr">
        <is>
          <t xml:space="preserve">The Company estimated the fair value of stock options using the Black-Scholes options valuation model. The fair value of employee stock options is being amortized on a straight-line basis over the requisite service period of the awards. The fair value of employee stock options was estimated using the following assumptions:
Year Ended December 31,
2024 2023 2022
Risk-free interest rate 3.57 % - 4.69 % 3.45 % - 4.65 % 1.48 % - 4.34 %
Expected life (in years) 5.50 - 6.25 5.50 - 6.25 5.50 - 6.44
Dividend yield 0 % 0 % 0 %
Expected volatility 85.55 % - 127.07 % 75.21 % - 77.72 % 76.33 % - 81.00 % </t>
        </is>
      </c>
    </row>
    <row r="6">
      <c r="A6" s="4" t="inlineStr">
        <is>
          <t>Schedule of RSU Activity Under the 2020 Plan</t>
        </is>
      </c>
      <c r="B6" s="4" t="inlineStr">
        <is>
          <t xml:space="preserve">The following table presents RSU activity under the 2020 Plan as of December 31, 2024:
Number of Weighted-Average
Unvested shares December 31, 2023 236,296 $ 13.62
Granted 952,665 1.80
Vested ( 227,379 ) 13.62
Forfeited ( 53,916 ) 3.75
Unvested shares December 31, 2024 907,666 1.80 </t>
        </is>
      </c>
    </row>
    <row r="7">
      <c r="A7" s="4" t="inlineStr">
        <is>
          <t>Stock-based Compensation Expense Related to Stock Options and RSU's Granted and Common Stock Issued under 2020 ESPP Recorded and Allocated</t>
        </is>
      </c>
      <c r="B7" s="4" t="inlineStr">
        <is>
          <t xml:space="preserve">Stock-based compensation expense recorded under ASC 718 related to stock options and RSUs granted and common stock issued under the 2020 ESPP were allocated to research and development and general and administrative expense as follows:
For the Year Ended December 31,
(in thousands) 2024 2023 2022
Research and development $ 3,656 $ 5,518 $ 3,466
General and administrative 5,216 6,857 6,729
Total stock-based compensation $ 8,872 $ 12,375 $ 10,195 </t>
        </is>
      </c>
    </row>
    <row r="8">
      <c r="A8" s="4" t="inlineStr">
        <is>
          <t>Schedule of Stock-based Compensation Expense by Award Type</t>
        </is>
      </c>
      <c r="B8" s="4" t="inlineStr">
        <is>
          <t xml:space="preserve">Stock-based compensation expense by award type included within the consolidated statements of operations is as follows:
For the Years Ended December 31,
(in thousands) 2024 2023 2022
Stock options $ 6,732 $ 9,745 $ 9,174
Restricted stock units 1,939 2,413 790
Employee stock purchase plan 201 217 231
Total stock-based compensation $ 8,872 $ 12,375 $ 10,195 </t>
        </is>
      </c>
    </row>
    <row r="9">
      <c r="A9" s="4" t="inlineStr">
        <is>
          <t>ESPP</t>
        </is>
      </c>
      <c r="B9" s="4" t="inlineStr">
        <is>
          <t xml:space="preserve"> </t>
        </is>
      </c>
    </row>
    <row r="10">
      <c r="A10" s="3" t="inlineStr">
        <is>
          <t>Share Based Compensation Arrangement By Share Based Payment Award [Line Items]</t>
        </is>
      </c>
      <c r="B10" s="4" t="inlineStr">
        <is>
          <t xml:space="preserve"> </t>
        </is>
      </c>
    </row>
    <row r="11">
      <c r="A11" s="4" t="inlineStr">
        <is>
          <t>Schedule of Estimated Fair Value of Stock Options</t>
        </is>
      </c>
      <c r="B11" s="4" t="inlineStr">
        <is>
          <t xml:space="preserve">The weighted average assumptions used to estimate the fair value of stock purchase rights under the ESPP are as follows:
Year Ended December 31,
2024 2023 2022
Risk-free interest rate 5.43 % 5.41 % 3.44 %
Expected life (in years) 0.5 0.49 0.49
Dividend yield 0 % 0 % 0 %
Expected volatility 85.55 % 76.27 % 77.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Provision (Benefit)</t>
        </is>
      </c>
      <c r="B4" s="4" t="inlineStr">
        <is>
          <t xml:space="preserve">The income tax (benefit) provision for the years ended December 31, 2024, 2023, and 2022 are as follows (in thousands):
For the Years Ended December 31,
2024 2023 2022
Current:
Federal $ - $ - $ -
State ( 16,170 ) 2 ( 9 )
Foreign 70 - -
Total current ( 16,100 ) 2 ( 9 )
Deferred:
Federal $ - $ - $ -
State - - -
Foreign - - -
Total deferred - - -
Total (benefit) provision $ ( 16,100 ) $ 2 $ ( 9 ) </t>
        </is>
      </c>
    </row>
    <row r="5">
      <c r="A5" s="4" t="inlineStr">
        <is>
          <t>Summary of Provision (Benefit) for Income Taxes</t>
        </is>
      </c>
      <c r="B5" s="4" t="inlineStr">
        <is>
          <t xml:space="preserve">A reconciliation of income tax computed at the statutory federal income tax rate to the provision (benefit) for income taxes included in the accompanying consolidated statements of operations for the Company is as follows:
For the Years Ended
December 31, December 31, December 31,
Income tax provision at statutory rate 21 % 21 % 21 %
State income taxes, net of federal benefit 5 % 6 % 7 %
Tax credits 3 % 3 % 3 %
Stock compensation ( 3 )% ( 1 )% ( 0 )%
Executive compensation limitation ( 1 )% ( 1 )% ( 1 )%
Proceeds from sale of tax attributes 17 % 0 % 0 %
Change in valuation allowance, excluding impact of the sale of tax attributes ( 21 )% ( 28 )% ( 30 )%
Effective income tax rate 21 % 0 % 0 % For the year ended December 31, 2024, the Company generated a significant state tax benefit from the sale of net operating losses (“NOLs”) in 2024 under the New Jersey Technology Business Tax Certificate Transfer Program. For the year ended December 31, 2024, the Company’s effective tax rate was 21 % due to the income tax benefit recognized for the sale of state tax attributes. For the years ending </t>
        </is>
      </c>
    </row>
    <row r="6">
      <c r="A6" s="4" t="inlineStr">
        <is>
          <t>Summary of Deferred Tax Assets and Liabilities</t>
        </is>
      </c>
      <c r="B6" s="4" t="inlineStr">
        <is>
          <t xml:space="preserve">The tax effect of temporary differences and carryforwards that give rise to significant portions of the deferred tax assets and liabilities are presented below:
As of December 31,
2024 2023
Deferred tax assets:
Net operating loss carryforwards $ 49,729 $ 56,701
Stock compensation 3,610 3,707
Capitalized research expenditures 32,514 22,154
Research and development credits 9,554 8,993
Accrued expenses and other 1,230 1,064
Operating lease liabilities 338 3,735
Total deferred tax assets 96,975 96,354
Valuation allowance ( 96,606 ) ( 93,778 )
Deferred tax assets recognized 369 2,576
Deferred tax liabilities:
Right-of-use assets ( 325 ) ( 2,357 )
Fixed assets and depreciation ( 44 ) ( 219 )
Total deferred tax liabilities ( 369 ) ( 2,576 )
Net deferred tax assets $ - $ - </t>
        </is>
      </c>
    </row>
    <row r="7">
      <c r="A7" s="4" t="inlineStr">
        <is>
          <t>Summary of Activity Related to Unrecognized Tax Benefits</t>
        </is>
      </c>
      <c r="B7" s="4" t="inlineStr">
        <is>
          <t xml:space="preserve">The following table summarized the activity related to the Company’s unrecognized tax benefits:
For the Year Ended
December 31, December 31,
Unrecognized tax benefits, beginning of year $ 3,173 $ 2,437
Decreases related to prior year tax positions ( 586 ) -
Increases related to current year tax positions 672 736
Unrecognized tax benefits, end of year $ 3,259 $ 3,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mon Stock Equivalents Excluded from Calculation of Diluted Net Loss per Share</t>
        </is>
      </c>
      <c r="B4" s="4" t="inlineStr">
        <is>
          <t xml:space="preserve">The following common stock equivalents were excluded from the calculation of diluted net loss per share:
For the Years Ended December 31,
2024 2023 2022
Options to purchase common stock 8,653,913 6,973,464 5,278,771
Unvested restricted common stock units 907,666 236,296 374,899
Expected shares to be purchased under 2020 ESPP 3,944 2,237 95,905
Total 9,565,523 7,211,997 5,749,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Activity Associated with Accrued Employee Severance and Benefits Costs</t>
        </is>
      </c>
      <c r="B4" s="4" t="inlineStr">
        <is>
          <t xml:space="preserve">The following sets forth information regarding the balances and activity associated with the Company’s accrued employee severance and benefits costs (in thousands):
Balance as of Expenses, net Cash Balance as of
Employee severance and benefit costs — 597 ( 59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Segment Expenses Regularly Provided to the CEO</t>
        </is>
      </c>
      <c r="B4" s="4" t="inlineStr">
        <is>
          <t xml:space="preserve">The CEO regularly reviews the Consolidated Statement of Operations and a disaggregation of operating expenses, of which the significant expenses are related to research and development. The following table represents the significant segment expenses regularly provided to the CEO:
Year Ended
December 31,
2024 2023 2022
Research and Development
Research $ 5,914 $ 5,307 $ 6,712
Development 35,295 31,740 32,470
Personnel related 13,662 13,320 9,341
Stock-based compensation 3,656 5,518 3,465
Total research and development 58,527 55,885 51,988
General and administration
Personnel related $ 5,849 $ 6,748 $ 6,649
Stock-based compensation 5,216 6,857 6,729
External 15,856 10,642 11,674
Total general and administrative 26,921 24,247 25,052
Loss from Operations $ 85,448 $ 80,132 $ 77,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mation and Business of the Company - Additional Information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Line Items]</t>
        </is>
      </c>
      <c r="B3" s="4" t="inlineStr">
        <is>
          <t xml:space="preserve"> </t>
        </is>
      </c>
      <c r="C3" s="4" t="inlineStr">
        <is>
          <t xml:space="preserve"> </t>
        </is>
      </c>
      <c r="D3" s="4" t="inlineStr">
        <is>
          <t xml:space="preserve"> </t>
        </is>
      </c>
    </row>
    <row r="4">
      <c r="A4" s="4" t="inlineStr">
        <is>
          <t>Net loss</t>
        </is>
      </c>
      <c r="B4" s="6" t="n">
        <v>58709</v>
      </c>
      <c r="C4" s="6" t="n">
        <v>68960</v>
      </c>
      <c r="D4" s="6" t="n">
        <v>73317</v>
      </c>
    </row>
    <row r="5">
      <c r="A5" s="4" t="inlineStr">
        <is>
          <t>Cash used in operating activities</t>
        </is>
      </c>
      <c r="B5" s="5" t="n">
        <v>51282</v>
      </c>
      <c r="C5" s="5" t="n">
        <v>55657</v>
      </c>
      <c r="D5" s="6" t="n">
        <v>63760</v>
      </c>
    </row>
    <row r="6">
      <c r="A6" s="4" t="inlineStr">
        <is>
          <t>Accumulated deficit</t>
        </is>
      </c>
      <c r="B6" s="5" t="n">
        <v>368712</v>
      </c>
      <c r="C6" s="6" t="n">
        <v>310003</v>
      </c>
      <c r="D6" s="4" t="inlineStr">
        <is>
          <t xml:space="preserve"> </t>
        </is>
      </c>
    </row>
    <row r="7">
      <c r="A7" s="4" t="inlineStr">
        <is>
          <t>Cash, cash equivalents, and marketable securities</t>
        </is>
      </c>
      <c r="B7" s="6" t="n">
        <v>18329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retion (amortization) of available-for-sale debt securities</t>
        </is>
      </c>
      <c r="B4" s="6" t="n">
        <v>5371</v>
      </c>
      <c r="C4" s="6" t="n">
        <v>5386</v>
      </c>
      <c r="D4" s="6" t="n">
        <v>628</v>
      </c>
    </row>
    <row r="5">
      <c r="A5" s="4" t="inlineStr">
        <is>
          <t>Property and equipment, Estimated useful lives</t>
        </is>
      </c>
      <c r="B5" s="4" t="inlineStr">
        <is>
          <t>5 years</t>
        </is>
      </c>
      <c r="C5" s="4" t="inlineStr">
        <is>
          <t xml:space="preserve"> </t>
        </is>
      </c>
      <c r="D5" s="4" t="inlineStr">
        <is>
          <t xml:space="preserve"> </t>
        </is>
      </c>
    </row>
    <row r="6">
      <c r="A6" s="4" t="inlineStr">
        <is>
          <t>Expected dividend yield</t>
        </is>
      </c>
      <c r="B6" s="9" t="n">
        <v>0</v>
      </c>
      <c r="C6" s="9" t="n">
        <v>0</v>
      </c>
      <c r="D6" s="9" t="n">
        <v>0</v>
      </c>
    </row>
    <row r="7">
      <c r="A7" s="4" t="inlineStr">
        <is>
          <t>ASU 2023-07</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Adoption of accounting standards update [true false]</t>
        </is>
      </c>
      <c r="B9" s="4" t="inlineStr">
        <is>
          <t>true</t>
        </is>
      </c>
      <c r="C9" s="4" t="inlineStr">
        <is>
          <t xml:space="preserve"> </t>
        </is>
      </c>
      <c r="D9" s="4" t="inlineStr">
        <is>
          <t xml:space="preserve"> </t>
        </is>
      </c>
    </row>
    <row r="10">
      <c r="A10" s="4" t="inlineStr">
        <is>
          <t>Accounting standards update, immaterial effect [true false]</t>
        </is>
      </c>
      <c r="B10" s="4" t="inlineStr">
        <is>
          <t>true</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Cash Equivalents and Available-for-sale Securities Carrying Amounts and Fair Valu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83072</v>
      </c>
      <c r="C3" s="6" t="n">
        <v>228359</v>
      </c>
    </row>
    <row r="4">
      <c r="A4" s="4" t="inlineStr">
        <is>
          <t>Gross Unrealized Gains</t>
        </is>
      </c>
      <c r="B4" s="5" t="n">
        <v>187</v>
      </c>
      <c r="C4" s="5" t="n">
        <v>191</v>
      </c>
    </row>
    <row r="5">
      <c r="A5" s="4" t="inlineStr">
        <is>
          <t>Gross Unrealized Losses</t>
        </is>
      </c>
      <c r="B5" s="5" t="n">
        <v>-48</v>
      </c>
      <c r="C5" s="4" t="inlineStr">
        <is>
          <t xml:space="preserve"> </t>
        </is>
      </c>
    </row>
    <row r="6">
      <c r="A6" s="4" t="inlineStr">
        <is>
          <t>Fair Value</t>
        </is>
      </c>
      <c r="B6" s="5" t="n">
        <v>183211</v>
      </c>
      <c r="C6" s="5" t="n">
        <v>228550</v>
      </c>
    </row>
    <row r="7">
      <c r="A7" s="4" t="inlineStr">
        <is>
          <t>Quoted Priced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116277</v>
      </c>
      <c r="C9" s="5" t="n">
        <v>135568</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66934</v>
      </c>
      <c r="C12" s="5" t="n">
        <v>92982</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40790</v>
      </c>
      <c r="C15" s="5" t="n">
        <v>37694</v>
      </c>
    </row>
    <row r="16">
      <c r="A16" s="4" t="inlineStr">
        <is>
          <t>Fair Value</t>
        </is>
      </c>
      <c r="B16" s="5" t="n">
        <v>40790</v>
      </c>
      <c r="C16" s="5" t="n">
        <v>37694</v>
      </c>
    </row>
    <row r="17">
      <c r="A17" s="4" t="inlineStr">
        <is>
          <t>Money Market Funds | Quoted Priced in Active Mark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5" t="n">
        <v>40790</v>
      </c>
      <c r="C19" s="5" t="n">
        <v>37694</v>
      </c>
    </row>
    <row r="20">
      <c r="A20" s="4" t="inlineStr">
        <is>
          <t>Corporate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Amount</t>
        </is>
      </c>
      <c r="B22" s="5" t="n">
        <v>32941</v>
      </c>
      <c r="C22" s="5" t="n">
        <v>69995</v>
      </c>
    </row>
    <row r="23">
      <c r="A23" s="4" t="inlineStr">
        <is>
          <t>Gross Unrealized Gains</t>
        </is>
      </c>
      <c r="B23" s="5" t="n">
        <v>34</v>
      </c>
      <c r="C23" s="5" t="n">
        <v>48</v>
      </c>
    </row>
    <row r="24">
      <c r="A24" s="4" t="inlineStr">
        <is>
          <t>Gross Unrealized Losses</t>
        </is>
      </c>
      <c r="B24" s="5" t="n">
        <v>-26</v>
      </c>
      <c r="C24" s="4" t="inlineStr">
        <is>
          <t xml:space="preserve"> </t>
        </is>
      </c>
    </row>
    <row r="25">
      <c r="A25" s="4" t="inlineStr">
        <is>
          <t>Fair Value</t>
        </is>
      </c>
      <c r="B25" s="5" t="n">
        <v>32949</v>
      </c>
      <c r="C25" s="5" t="n">
        <v>70043</v>
      </c>
    </row>
    <row r="26">
      <c r="A26" s="4" t="inlineStr">
        <is>
          <t>Corporate Securities | Quoted Priced in Active Mark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assets</t>
        </is>
      </c>
      <c r="B28" s="5" t="n">
        <v>2148</v>
      </c>
      <c r="C28" s="5" t="n">
        <v>5577</v>
      </c>
    </row>
    <row r="29">
      <c r="A29" s="4" t="inlineStr">
        <is>
          <t>Corporate Securities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nancial assets</t>
        </is>
      </c>
      <c r="B31" s="5" t="n">
        <v>30801</v>
      </c>
      <c r="C31" s="5" t="n">
        <v>64466</v>
      </c>
    </row>
    <row r="32">
      <c r="A32" s="4" t="inlineStr">
        <is>
          <t>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rrying Amount</t>
        </is>
      </c>
      <c r="B34" s="5" t="n">
        <v>109341</v>
      </c>
      <c r="C34" s="5" t="n">
        <v>120670</v>
      </c>
    </row>
    <row r="35">
      <c r="A35" s="4" t="inlineStr">
        <is>
          <t>Gross Unrealized Gains</t>
        </is>
      </c>
      <c r="B35" s="5" t="n">
        <v>153</v>
      </c>
      <c r="C35" s="5" t="n">
        <v>143</v>
      </c>
    </row>
    <row r="36">
      <c r="A36" s="4" t="inlineStr">
        <is>
          <t>Gross Unrealized Losses</t>
        </is>
      </c>
      <c r="B36" s="5" t="n">
        <v>-22</v>
      </c>
      <c r="C36" s="4" t="inlineStr">
        <is>
          <t xml:space="preserve"> </t>
        </is>
      </c>
    </row>
    <row r="37">
      <c r="A37" s="4" t="inlineStr">
        <is>
          <t>Fair Value</t>
        </is>
      </c>
      <c r="B37" s="5" t="n">
        <v>109472</v>
      </c>
      <c r="C37" s="5" t="n">
        <v>120813</v>
      </c>
    </row>
    <row r="38">
      <c r="A38" s="4" t="inlineStr">
        <is>
          <t>Government Securities | Quoted Priced in Active Marke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nancial assets</t>
        </is>
      </c>
      <c r="B40" s="5" t="n">
        <v>73339</v>
      </c>
      <c r="C40" s="5" t="n">
        <v>92297</v>
      </c>
    </row>
    <row r="41">
      <c r="A41" s="4" t="inlineStr">
        <is>
          <t>Government Securitie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inancial assets</t>
        </is>
      </c>
      <c r="B43" s="6" t="n">
        <v>36133</v>
      </c>
      <c r="C43" s="6" t="n">
        <v>285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0876000</v>
      </c>
      <c r="C3" s="6" t="n">
        <v>37706000</v>
      </c>
    </row>
    <row r="4">
      <c r="A4" s="4" t="inlineStr">
        <is>
          <t>Marketable Securities</t>
        </is>
      </c>
      <c r="B4" s="5" t="n">
        <v>142421000</v>
      </c>
      <c r="C4" s="5" t="n">
        <v>190856000</v>
      </c>
    </row>
    <row r="5">
      <c r="A5" s="4" t="inlineStr">
        <is>
          <t>Marketable securities, noncurrent</t>
        </is>
      </c>
      <c r="B5" s="5" t="n">
        <v>13843000</v>
      </c>
      <c r="C5" s="5" t="n">
        <v>25505000</v>
      </c>
    </row>
    <row r="6">
      <c r="A6" s="4" t="inlineStr">
        <is>
          <t>Marketable securities, current</t>
        </is>
      </c>
      <c r="B6" s="5" t="n">
        <v>128578000</v>
      </c>
      <c r="C6" s="5" t="n">
        <v>165351000</v>
      </c>
    </row>
    <row r="7">
      <c r="A7" s="4" t="inlineStr">
        <is>
          <t>Allowance for credit losses</t>
        </is>
      </c>
      <c r="B7" s="5" t="n">
        <v>0</v>
      </c>
      <c r="C7" s="5" t="n">
        <v>0</v>
      </c>
    </row>
    <row r="8">
      <c r="A8" s="4" t="inlineStr">
        <is>
          <t>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5" t="n">
        <v>32949000</v>
      </c>
      <c r="C10" s="5" t="n">
        <v>70043000</v>
      </c>
    </row>
    <row r="11">
      <c r="A11" s="4" t="inlineStr">
        <is>
          <t>Government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5" t="n">
        <v>109472000</v>
      </c>
      <c r="C13" s="5" t="n">
        <v>120813000</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40790000</v>
      </c>
      <c r="C16" s="6" t="n">
        <v>3769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869</v>
      </c>
      <c r="C3" s="6" t="n">
        <v>13936</v>
      </c>
    </row>
    <row r="4">
      <c r="A4" s="4" t="inlineStr">
        <is>
          <t>Less: Accumulated depreciation</t>
        </is>
      </c>
      <c r="B4" s="5" t="n">
        <v>-1460</v>
      </c>
      <c r="C4" s="5" t="n">
        <v>-3270</v>
      </c>
    </row>
    <row r="5">
      <c r="A5" s="4" t="inlineStr">
        <is>
          <t>Property and equipment, net</t>
        </is>
      </c>
      <c r="B5" s="5" t="n">
        <v>409</v>
      </c>
      <c r="C5" s="5" t="n">
        <v>10666</v>
      </c>
    </row>
    <row r="6">
      <c r="A6" s="4" t="inlineStr">
        <is>
          <t>Machinery &amp;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82</v>
      </c>
      <c r="C8" s="5" t="n">
        <v>3089</v>
      </c>
    </row>
    <row r="9">
      <c r="A9" s="4" t="inlineStr">
        <is>
          <t>Comput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v>
      </c>
      <c r="C11" s="5" t="n">
        <v>13</v>
      </c>
    </row>
    <row r="12">
      <c r="A12" s="4" t="inlineStr">
        <is>
          <t>Furniture &amp;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3</v>
      </c>
      <c r="C14" s="5" t="n">
        <v>6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1</v>
      </c>
      <c r="C17" s="6" t="n">
        <v>107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58527</v>
      </c>
      <c r="C4" s="6" t="n">
        <v>55885</v>
      </c>
      <c r="D4" s="6" t="n">
        <v>51988</v>
      </c>
    </row>
    <row r="5">
      <c r="A5" s="4" t="inlineStr">
        <is>
          <t>General and administrative</t>
        </is>
      </c>
      <c r="B5" s="5" t="n">
        <v>26921</v>
      </c>
      <c r="C5" s="5" t="n">
        <v>24247</v>
      </c>
      <c r="D5" s="5" t="n">
        <v>25052</v>
      </c>
    </row>
    <row r="6">
      <c r="A6" s="4" t="inlineStr">
        <is>
          <t>Total operating expenses</t>
        </is>
      </c>
      <c r="B6" s="5" t="n">
        <v>85448</v>
      </c>
      <c r="C6" s="5" t="n">
        <v>80132</v>
      </c>
      <c r="D6" s="5" t="n">
        <v>77040</v>
      </c>
    </row>
    <row r="7">
      <c r="A7" s="4" t="inlineStr">
        <is>
          <t>Loss from operations</t>
        </is>
      </c>
      <c r="B7" s="5" t="n">
        <v>-85448</v>
      </c>
      <c r="C7" s="5" t="n">
        <v>-80132</v>
      </c>
      <c r="D7" s="5" t="n">
        <v>-77040</v>
      </c>
    </row>
    <row r="8">
      <c r="A8" s="3" t="inlineStr">
        <is>
          <t>Other income:</t>
        </is>
      </c>
      <c r="B8" s="4" t="inlineStr">
        <is>
          <t xml:space="preserve"> </t>
        </is>
      </c>
      <c r="C8" s="4" t="inlineStr">
        <is>
          <t xml:space="preserve"> </t>
        </is>
      </c>
      <c r="D8" s="4" t="inlineStr">
        <is>
          <t xml:space="preserve"> </t>
        </is>
      </c>
    </row>
    <row r="9">
      <c r="A9" s="4" t="inlineStr">
        <is>
          <t>Interest income, net</t>
        </is>
      </c>
      <c r="B9" s="5" t="n">
        <v>10655</v>
      </c>
      <c r="C9" s="5" t="n">
        <v>11171</v>
      </c>
      <c r="D9" s="5" t="n">
        <v>3627</v>
      </c>
    </row>
    <row r="10">
      <c r="A10" s="4" t="inlineStr">
        <is>
          <t>Other (expense) income, net</t>
        </is>
      </c>
      <c r="B10" s="5" t="n">
        <v>-16</v>
      </c>
      <c r="C10" s="5" t="n">
        <v>3</v>
      </c>
      <c r="D10" s="5" t="n">
        <v>87</v>
      </c>
    </row>
    <row r="11">
      <c r="A11" s="4" t="inlineStr">
        <is>
          <t>Total other income</t>
        </is>
      </c>
      <c r="B11" s="5" t="n">
        <v>10639</v>
      </c>
      <c r="C11" s="5" t="n">
        <v>11174</v>
      </c>
      <c r="D11" s="5" t="n">
        <v>3714</v>
      </c>
    </row>
    <row r="12">
      <c r="A12" s="4" t="inlineStr">
        <is>
          <t>Loss before provision (benefit) for income taxes</t>
        </is>
      </c>
      <c r="B12" s="5" t="n">
        <v>-74809</v>
      </c>
      <c r="C12" s="5" t="n">
        <v>-68958</v>
      </c>
      <c r="D12" s="5" t="n">
        <v>-73326</v>
      </c>
    </row>
    <row r="13">
      <c r="A13" s="4" t="inlineStr">
        <is>
          <t>Provision (benefit) for income taxes</t>
        </is>
      </c>
      <c r="B13" s="5" t="n">
        <v>-16100</v>
      </c>
      <c r="C13" s="5" t="n">
        <v>2</v>
      </c>
      <c r="D13" s="5" t="n">
        <v>-9</v>
      </c>
    </row>
    <row r="14">
      <c r="A14" s="4" t="inlineStr">
        <is>
          <t>Net loss</t>
        </is>
      </c>
      <c r="B14" s="5" t="n">
        <v>-58709</v>
      </c>
      <c r="C14" s="5" t="n">
        <v>-68960</v>
      </c>
      <c r="D14" s="5" t="n">
        <v>-73317</v>
      </c>
    </row>
    <row r="15">
      <c r="A15" s="4" t="inlineStr">
        <is>
          <t>Unrealized (loss) gain on available for sale investments, net of tax</t>
        </is>
      </c>
      <c r="B15" s="5" t="n">
        <v>-50</v>
      </c>
      <c r="C15" s="5" t="n">
        <v>635</v>
      </c>
      <c r="D15" s="5" t="n">
        <v>-367</v>
      </c>
    </row>
    <row r="16">
      <c r="A16" s="4" t="inlineStr">
        <is>
          <t>Foreign currency translation gain (loss) gain</t>
        </is>
      </c>
      <c r="B16" s="5" t="n">
        <v>-35</v>
      </c>
      <c r="C16" s="5" t="n">
        <v>34</v>
      </c>
      <c r="D16" s="4" t="inlineStr">
        <is>
          <t xml:space="preserve"> </t>
        </is>
      </c>
    </row>
    <row r="17">
      <c r="A17" s="4" t="inlineStr">
        <is>
          <t>Total other comprehensive (loss) income</t>
        </is>
      </c>
      <c r="B17" s="5" t="n">
        <v>-85</v>
      </c>
      <c r="C17" s="5" t="n">
        <v>669</v>
      </c>
      <c r="D17" s="5" t="n">
        <v>-367</v>
      </c>
    </row>
    <row r="18">
      <c r="A18" s="4" t="inlineStr">
        <is>
          <t>Total Comprehensive loss</t>
        </is>
      </c>
      <c r="B18" s="6" t="n">
        <v>-58794</v>
      </c>
      <c r="C18" s="6" t="n">
        <v>-68291</v>
      </c>
      <c r="D18" s="6" t="n">
        <v>-73684</v>
      </c>
    </row>
    <row r="19">
      <c r="A19" s="4" t="inlineStr">
        <is>
          <t>Net loss per share - basic</t>
        </is>
      </c>
      <c r="B19" s="8" t="n">
        <v>-1.14</v>
      </c>
      <c r="C19" s="8" t="n">
        <v>-1.44</v>
      </c>
      <c r="D19" s="8" t="n">
        <v>-1.61</v>
      </c>
    </row>
    <row r="20">
      <c r="A20" s="4" t="inlineStr">
        <is>
          <t>Net loss per share - diluted</t>
        </is>
      </c>
      <c r="B20" s="8" t="n">
        <v>-1.14</v>
      </c>
      <c r="C20" s="8" t="n">
        <v>-1.44</v>
      </c>
      <c r="D20" s="8" t="n">
        <v>-1.61</v>
      </c>
    </row>
    <row r="21">
      <c r="A21" s="4" t="inlineStr">
        <is>
          <t>Weighted-average common shares outstanding - basic</t>
        </is>
      </c>
      <c r="B21" s="5" t="n">
        <v>51578807</v>
      </c>
      <c r="C21" s="5" t="n">
        <v>48014645</v>
      </c>
      <c r="D21" s="5" t="n">
        <v>45594824</v>
      </c>
    </row>
    <row r="22">
      <c r="A22" s="4" t="inlineStr">
        <is>
          <t>Weighted-average common shares outstanding - diluted</t>
        </is>
      </c>
      <c r="B22" s="5" t="n">
        <v>51578807</v>
      </c>
      <c r="C22" s="5" t="n">
        <v>48014645</v>
      </c>
      <c r="D22" s="5" t="n">
        <v>455948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c r="E2" s="2" t="inlineStr">
        <is>
          <t>Oct. 0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144</v>
      </c>
      <c r="C4" s="6" t="n">
        <v>1257</v>
      </c>
      <c r="D4" s="6" t="n">
        <v>315</v>
      </c>
      <c r="E4" s="4" t="inlineStr">
        <is>
          <t xml:space="preserve"> </t>
        </is>
      </c>
    </row>
    <row r="5">
      <c r="A5" s="4" t="inlineStr">
        <is>
          <t>Princeton, New Jersey | BMR-One Research Way LLC | Lease Termination Agree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Leasehold improvements</t>
        </is>
      </c>
      <c r="B7" s="4" t="inlineStr">
        <is>
          <t xml:space="preserve"> </t>
        </is>
      </c>
      <c r="C7" s="4" t="inlineStr">
        <is>
          <t xml:space="preserve"> </t>
        </is>
      </c>
      <c r="D7" s="4" t="inlineStr">
        <is>
          <t xml:space="preserve"> </t>
        </is>
      </c>
      <c r="E7" s="6" t="n">
        <v>945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5005</v>
      </c>
      <c r="C3" s="6" t="n">
        <v>4498</v>
      </c>
    </row>
    <row r="4">
      <c r="A4" s="4" t="inlineStr">
        <is>
          <t>Accrued research and development costs</t>
        </is>
      </c>
      <c r="B4" s="5" t="n">
        <v>2177</v>
      </c>
      <c r="C4" s="5" t="n">
        <v>5270</v>
      </c>
    </row>
    <row r="5">
      <c r="A5" s="4" t="inlineStr">
        <is>
          <t>Accrued legal and professional services</t>
        </is>
      </c>
      <c r="B5" s="5" t="n">
        <v>257</v>
      </c>
      <c r="C5" s="5" t="n">
        <v>172</v>
      </c>
    </row>
    <row r="6">
      <c r="A6" s="4" t="inlineStr">
        <is>
          <t>Total</t>
        </is>
      </c>
      <c r="B6" s="6" t="n">
        <v>7439</v>
      </c>
      <c r="C6" s="6" t="n">
        <v>99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6" customWidth="1" min="2" max="2"/>
    <col width="26" customWidth="1" min="3" max="3"/>
    <col width="80" customWidth="1" min="4" max="4"/>
    <col width="26" customWidth="1" min="5" max="5"/>
    <col width="24" customWidth="1" min="6" max="6"/>
    <col width="80" customWidth="1" min="7" max="7"/>
    <col width="22" customWidth="1" min="8" max="8"/>
    <col width="22" customWidth="1" min="9" max="9"/>
    <col width="22" customWidth="1" min="10" max="10"/>
    <col width="16" customWidth="1" min="11" max="11"/>
  </cols>
  <sheetData>
    <row r="1">
      <c r="A1" s="1" t="inlineStr">
        <is>
          <t>Commitments and Contingencies - Additional Information (Details) $ in Thousands</t>
        </is>
      </c>
      <c r="B1" s="2" t="inlineStr">
        <is>
          <t>1 Months Ended</t>
        </is>
      </c>
      <c r="G1" s="2" t="inlineStr">
        <is>
          <t>12 Months Ended</t>
        </is>
      </c>
      <c r="J1" s="2" t="inlineStr">
        <is>
          <t>48 Months Ended</t>
        </is>
      </c>
    </row>
    <row r="2">
      <c r="B2" s="2" t="inlineStr">
        <is>
          <t>Sep. 30, 2024 USD ($) ft²</t>
        </is>
      </c>
      <c r="C2" s="2" t="inlineStr">
        <is>
          <t>Aug. 31, 2024 USD ($) ft²</t>
        </is>
      </c>
      <c r="D2" s="2" t="inlineStr">
        <is>
          <t>Jan. 31, 2022</t>
        </is>
      </c>
      <c r="E2" s="2" t="inlineStr">
        <is>
          <t>Jan. 31, 2021 USD ($) ft²</t>
        </is>
      </c>
      <c r="F2" s="2" t="inlineStr">
        <is>
          <t>Aug. 31, 2018 ft² Lease</t>
        </is>
      </c>
      <c r="G2" s="2" t="inlineStr">
        <is>
          <t>Dec. 31, 2024 USD ($)</t>
        </is>
      </c>
      <c r="H2" s="2" t="inlineStr">
        <is>
          <t>Dec. 31, 2023 USD ($)</t>
        </is>
      </c>
      <c r="I2" s="2" t="inlineStr">
        <is>
          <t>Dec. 31, 2022 USD ($)</t>
        </is>
      </c>
      <c r="J2" s="2" t="inlineStr">
        <is>
          <t>Dec. 31, 2024 USD ($)</t>
        </is>
      </c>
      <c r="K2" s="2" t="inlineStr">
        <is>
          <t>Oct. 01, 2024</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noncancelable operating leases | Lease</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termination of lease, net</t>
        </is>
      </c>
      <c r="B5" s="4" t="inlineStr">
        <is>
          <t xml:space="preserve"> </t>
        </is>
      </c>
      <c r="C5" s="4" t="inlineStr">
        <is>
          <t xml:space="preserve"> </t>
        </is>
      </c>
      <c r="D5" s="4" t="inlineStr">
        <is>
          <t xml:space="preserve"> </t>
        </is>
      </c>
      <c r="E5" s="4" t="inlineStr">
        <is>
          <t xml:space="preserve"> </t>
        </is>
      </c>
      <c r="F5" s="4" t="inlineStr">
        <is>
          <t xml:space="preserve"> </t>
        </is>
      </c>
      <c r="G5" s="6" t="n">
        <v>-4604</v>
      </c>
      <c r="H5" s="4" t="inlineStr">
        <is>
          <t xml:space="preserve"> </t>
        </is>
      </c>
      <c r="I5" s="4" t="inlineStr">
        <is>
          <t xml:space="preserve"> </t>
        </is>
      </c>
      <c r="J5" s="4" t="inlineStr">
        <is>
          <t xml:space="preserve"> </t>
        </is>
      </c>
      <c r="K5" s="4" t="inlineStr">
        <is>
          <t xml:space="preserve"> </t>
        </is>
      </c>
    </row>
    <row r="6">
      <c r="A6" s="4" t="inlineStr">
        <is>
          <t>Commitments or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4" t="inlineStr">
        <is>
          <t xml:space="preserve"> </t>
        </is>
      </c>
      <c r="G7" s="6" t="n">
        <v>1194</v>
      </c>
      <c r="H7" s="6" t="n">
        <v>1913</v>
      </c>
      <c r="I7" s="6" t="n">
        <v>2215</v>
      </c>
      <c r="J7" s="4" t="inlineStr">
        <is>
          <t xml:space="preserve"> </t>
        </is>
      </c>
      <c r="K7" s="4" t="inlineStr">
        <is>
          <t xml:space="preserve"> </t>
        </is>
      </c>
    </row>
    <row r="8">
      <c r="A8" s="4" t="inlineStr">
        <is>
          <t>South Brunswick, New Jers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rea of operating lease property | ft²</t>
        </is>
      </c>
      <c r="B10" s="4" t="inlineStr">
        <is>
          <t xml:space="preserve"> </t>
        </is>
      </c>
      <c r="C10" s="4" t="inlineStr">
        <is>
          <t xml:space="preserve"> </t>
        </is>
      </c>
      <c r="D10" s="4" t="inlineStr">
        <is>
          <t xml:space="preserve"> </t>
        </is>
      </c>
      <c r="E10" s="4" t="inlineStr">
        <is>
          <t xml:space="preserve"> </t>
        </is>
      </c>
      <c r="F10" s="5" t="n">
        <v>6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expiration period</t>
        </is>
      </c>
      <c r="B11" s="4" t="inlineStr">
        <is>
          <t xml:space="preserve"> </t>
        </is>
      </c>
      <c r="C11" s="4" t="inlineStr">
        <is>
          <t xml:space="preserve"> </t>
        </is>
      </c>
      <c r="D11" s="4" t="inlineStr">
        <is>
          <t xml:space="preserve"> </t>
        </is>
      </c>
      <c r="E11" s="4" t="inlineStr">
        <is>
          <t xml:space="preserve"> </t>
        </is>
      </c>
      <c r="F11" s="4" t="inlineStr">
        <is>
          <t>2022-07</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existence of option to terminate [true false]</t>
        </is>
      </c>
      <c r="B12" s="4" t="inlineStr">
        <is>
          <t xml:space="preserve"> </t>
        </is>
      </c>
      <c r="C12" s="4" t="inlineStr">
        <is>
          <t xml:space="preserve"> </t>
        </is>
      </c>
      <c r="D12" s="4" t="inlineStr">
        <is>
          <t>true</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option to terminate</t>
        </is>
      </c>
      <c r="B13" s="4" t="inlineStr">
        <is>
          <t xml:space="preserve"> </t>
        </is>
      </c>
      <c r="C13" s="4" t="inlineStr">
        <is>
          <t xml:space="preserve"> </t>
        </is>
      </c>
      <c r="D13" s="4" t="inlineStr">
        <is>
          <t>In January 2022, the Company signed a lease extension for up to one additional year through July 2023, with the option to terminate upon 120 days of written notice, with an increase in base rent as per the lease extension.</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outh Brunswick, New Jerse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renewal term</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xington, Massachuset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rminated period</t>
        </is>
      </c>
      <c r="B19" s="4" t="inlineStr">
        <is>
          <t xml:space="preserve"> </t>
        </is>
      </c>
      <c r="C19" s="4" t="inlineStr">
        <is>
          <t xml:space="preserve"> </t>
        </is>
      </c>
      <c r="D19" s="4" t="inlineStr">
        <is>
          <t xml:space="preserve"> </t>
        </is>
      </c>
      <c r="E19" s="4" t="inlineStr">
        <is>
          <t xml:space="preserve"> </t>
        </is>
      </c>
      <c r="F19" s="4" t="inlineStr">
        <is>
          <t>2023-08</t>
        </is>
      </c>
      <c r="G19" s="4" t="inlineStr">
        <is>
          <t>2023-06</t>
        </is>
      </c>
      <c r="H19" s="4" t="inlineStr">
        <is>
          <t xml:space="preserve"> </t>
        </is>
      </c>
      <c r="I19" s="4" t="inlineStr">
        <is>
          <t xml:space="preserve"> </t>
        </is>
      </c>
      <c r="J19" s="4" t="inlineStr">
        <is>
          <t xml:space="preserve"> </t>
        </is>
      </c>
      <c r="K19" s="4" t="inlineStr">
        <is>
          <t xml:space="preserve"> </t>
        </is>
      </c>
    </row>
    <row r="20">
      <c r="A20" s="4" t="inlineStr">
        <is>
          <t>Princeton, New Jerse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lease term initially extended through 2032, had a five-year extension option, and replaced the Company’s two existing facilities as the Company’s headquarters in March 2023.</t>
        </is>
      </c>
      <c r="H22" s="4" t="inlineStr">
        <is>
          <t xml:space="preserve"> </t>
        </is>
      </c>
      <c r="I22" s="4" t="inlineStr">
        <is>
          <t xml:space="preserve"> </t>
        </is>
      </c>
      <c r="J22" s="4" t="inlineStr">
        <is>
          <t xml:space="preserve"> </t>
        </is>
      </c>
      <c r="K22" s="4" t="inlineStr">
        <is>
          <t xml:space="preserve"> </t>
        </is>
      </c>
    </row>
    <row r="23">
      <c r="A23" s="4" t="inlineStr">
        <is>
          <t>Lease area of square feet | ft²</t>
        </is>
      </c>
      <c r="B23" s="4" t="inlineStr">
        <is>
          <t xml:space="preserve"> </t>
        </is>
      </c>
      <c r="C23" s="4" t="inlineStr">
        <is>
          <t xml:space="preserve"> </t>
        </is>
      </c>
      <c r="D23" s="4" t="inlineStr">
        <is>
          <t xml:space="preserve"> </t>
        </is>
      </c>
      <c r="E23" s="5" t="n">
        <v>5058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s, extended year</t>
        </is>
      </c>
      <c r="B24" s="4" t="inlineStr">
        <is>
          <t xml:space="preserve"> </t>
        </is>
      </c>
      <c r="C24" s="4" t="inlineStr">
        <is>
          <t xml:space="preserve"> </t>
        </is>
      </c>
      <c r="D24" s="4" t="inlineStr">
        <is>
          <t xml:space="preserve"> </t>
        </is>
      </c>
      <c r="E24" s="4" t="inlineStr">
        <is>
          <t>2032</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leases, extension period</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 payments</t>
        </is>
      </c>
      <c r="B26" s="4" t="inlineStr">
        <is>
          <t xml:space="preserve"> </t>
        </is>
      </c>
      <c r="C26" s="4" t="inlineStr">
        <is>
          <t xml:space="preserve"> </t>
        </is>
      </c>
      <c r="D26" s="4" t="inlineStr">
        <is>
          <t xml:space="preserve"> </t>
        </is>
      </c>
      <c r="E26" s="6" t="n">
        <v>1988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s extended month and year</t>
        </is>
      </c>
      <c r="B27" s="4" t="inlineStr">
        <is>
          <t xml:space="preserve"> </t>
        </is>
      </c>
      <c r="C27" s="4" t="inlineStr">
        <is>
          <t xml:space="preserve"> </t>
        </is>
      </c>
      <c r="D27" s="4" t="inlineStr">
        <is>
          <t xml:space="preserve"> </t>
        </is>
      </c>
      <c r="E27" s="4" t="inlineStr">
        <is>
          <t>2032-05</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nant improvement allowance</t>
        </is>
      </c>
      <c r="B28" s="4" t="inlineStr">
        <is>
          <t xml:space="preserve"> </t>
        </is>
      </c>
      <c r="C28" s="4" t="inlineStr">
        <is>
          <t xml:space="preserve"> </t>
        </is>
      </c>
      <c r="D28" s="4" t="inlineStr">
        <is>
          <t xml:space="preserve"> </t>
        </is>
      </c>
      <c r="E28" s="6" t="n">
        <v>404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imbursements received from les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46</v>
      </c>
      <c r="K29" s="4" t="inlineStr">
        <is>
          <t xml:space="preserve"> </t>
        </is>
      </c>
    </row>
    <row r="30">
      <c r="A30" s="4" t="inlineStr">
        <is>
          <t>Princeton, New Jersey | Suble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 area of square feet | ft²</t>
        </is>
      </c>
      <c r="B32" s="4" t="inlineStr">
        <is>
          <t xml:space="preserve"> </t>
        </is>
      </c>
      <c r="C32" s="5" t="n">
        <v>142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ase commencement date</t>
        </is>
      </c>
      <c r="B33" s="4" t="inlineStr">
        <is>
          <t xml:space="preserve"> </t>
        </is>
      </c>
      <c r="C33" s="4" t="inlineStr">
        <is>
          <t>Oct.  01,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ase expiring date</t>
        </is>
      </c>
      <c r="B34" s="4" t="inlineStr">
        <is>
          <t xml:space="preserve"> </t>
        </is>
      </c>
      <c r="C34" s="4" t="inlineStr">
        <is>
          <t>Feb. 28,  2027</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rating lease, payments</t>
        </is>
      </c>
      <c r="B35" s="4" t="inlineStr">
        <is>
          <t xml:space="preserve"> </t>
        </is>
      </c>
      <c r="C35" s="6" t="n">
        <v>78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erating leases extended month and year</t>
        </is>
      </c>
      <c r="B36" s="4" t="inlineStr">
        <is>
          <t xml:space="preserve"> </t>
        </is>
      </c>
      <c r="C36" s="4" t="inlineStr">
        <is>
          <t>2027-0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eton, New Jersey | BMR-One Research Way LLC | Lease Termina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ination effective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Oct.  01,  2024</t>
        </is>
      </c>
    </row>
    <row r="40">
      <c r="A40" s="4" t="inlineStr">
        <is>
          <t>Termination fee</t>
        </is>
      </c>
      <c r="B40" s="4" t="inlineStr">
        <is>
          <t xml:space="preserve"> </t>
        </is>
      </c>
      <c r="C40" s="6" t="n">
        <v>142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on termination of lease, net</t>
        </is>
      </c>
      <c r="B41" s="4" t="inlineStr">
        <is>
          <t xml:space="preserve"> </t>
        </is>
      </c>
      <c r="C41" s="5" t="n">
        <v>48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etter of credit</t>
        </is>
      </c>
      <c r="B42" s="4" t="inlineStr">
        <is>
          <t xml:space="preserve"> </t>
        </is>
      </c>
      <c r="C42" s="5" t="n">
        <v>6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erating lease, payments</t>
        </is>
      </c>
      <c r="B43" s="4" t="inlineStr">
        <is>
          <t xml:space="preserve"> </t>
        </is>
      </c>
      <c r="C43" s="5" t="n">
        <v>79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rite off of lease hold improvements</t>
        </is>
      </c>
      <c r="B44" s="4" t="inlineStr">
        <is>
          <t xml:space="preserve"> </t>
        </is>
      </c>
      <c r="C44" s="6" t="n">
        <v>945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itments or contingenci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6" t="n">
        <v>0</v>
      </c>
      <c r="K45" s="4" t="inlineStr">
        <is>
          <t xml:space="preserve"> </t>
        </is>
      </c>
    </row>
    <row r="46">
      <c r="A46" s="4" t="inlineStr">
        <is>
          <t>Princeton, New Jersey | BMR-One Research Way LLC | Lease Termination Agreement | General and Administrat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s And Contingencie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gain (loss) from lease termination agreement</t>
        </is>
      </c>
      <c r="B48" s="4" t="inlineStr">
        <is>
          <t xml:space="preserve"> </t>
        </is>
      </c>
      <c r="C48" s="4" t="inlineStr">
        <is>
          <t xml:space="preserve"> </t>
        </is>
      </c>
      <c r="D48" s="4" t="inlineStr">
        <is>
          <t xml:space="preserve"> </t>
        </is>
      </c>
      <c r="E48" s="4" t="inlineStr">
        <is>
          <t xml:space="preserve"> </t>
        </is>
      </c>
      <c r="F48" s="4" t="inlineStr">
        <is>
          <t xml:space="preserve"> </t>
        </is>
      </c>
      <c r="G48" s="6" t="n">
        <v>-6024</v>
      </c>
      <c r="H48" s="4" t="inlineStr">
        <is>
          <t xml:space="preserve"> </t>
        </is>
      </c>
      <c r="I48" s="4" t="inlineStr">
        <is>
          <t xml:space="preserve"> </t>
        </is>
      </c>
      <c r="J48" s="4" t="inlineStr">
        <is>
          <t xml:space="preserve"> </t>
        </is>
      </c>
      <c r="K48" s="4" t="inlineStr">
        <is>
          <t xml:space="preserve"> </t>
        </is>
      </c>
    </row>
    <row r="49">
      <c r="A49" s="4" t="inlineStr">
        <is>
          <t>Hopewell, New Jersey | Suble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mitments And Contingencie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erating leas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The sublease term extends through 2029 and provides the Company with the option to extend the term for an additional three year period.</t>
        </is>
      </c>
      <c r="H51" s="4" t="inlineStr">
        <is>
          <t xml:space="preserve"> </t>
        </is>
      </c>
      <c r="I51" s="4" t="inlineStr">
        <is>
          <t xml:space="preserve"> </t>
        </is>
      </c>
      <c r="J51" s="4" t="inlineStr">
        <is>
          <t xml:space="preserve"> </t>
        </is>
      </c>
      <c r="K51" s="4" t="inlineStr">
        <is>
          <t xml:space="preserve"> </t>
        </is>
      </c>
    </row>
    <row r="52">
      <c r="A52" s="4" t="inlineStr">
        <is>
          <t>Lease area of square feet | ft²</t>
        </is>
      </c>
      <c r="B52" s="5" t="n">
        <v>32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perating Leases, extended year</t>
        </is>
      </c>
      <c r="B53" s="4" t="inlineStr">
        <is>
          <t>2029</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ssee, Operating Lease, Existence of Option to Extend [true false]</t>
        </is>
      </c>
      <c r="B54" s="4" t="inlineStr">
        <is>
          <t>tr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perating leases, extension period</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perating lease, payments</t>
        </is>
      </c>
      <c r="B56" s="6" t="n">
        <v>76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erating leases extended month and year</t>
        </is>
      </c>
      <c r="B57" s="4" t="inlineStr">
        <is>
          <t>2029-1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B1:F1"/>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194</v>
      </c>
      <c r="C4" s="6" t="n">
        <v>1913</v>
      </c>
      <c r="D4" s="6" t="n">
        <v>2215</v>
      </c>
    </row>
    <row r="5">
      <c r="A5" s="4" t="inlineStr">
        <is>
          <t>Variable lease cost</t>
        </is>
      </c>
      <c r="B5" s="5" t="n">
        <v>517</v>
      </c>
      <c r="C5" s="5" t="n">
        <v>914</v>
      </c>
      <c r="D5" s="5" t="n">
        <v>991</v>
      </c>
    </row>
    <row r="6">
      <c r="A6" s="4" t="inlineStr">
        <is>
          <t>Total lease cost</t>
        </is>
      </c>
      <c r="B6" s="6" t="n">
        <v>1711</v>
      </c>
      <c r="C6" s="6" t="n">
        <v>2827</v>
      </c>
      <c r="D6" s="6" t="n">
        <v>320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Schedule of Amounts Reported in Consolidated Balance Sheets for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1143</v>
      </c>
      <c r="C3" s="6" t="n">
        <v>8382</v>
      </c>
    </row>
    <row r="4">
      <c r="A4" s="4" t="inlineStr">
        <is>
          <t>Operating lease liabilities, current</t>
        </is>
      </c>
      <c r="B4" s="5" t="n">
        <v>352</v>
      </c>
      <c r="C4" s="5" t="n">
        <v>852</v>
      </c>
    </row>
    <row r="5">
      <c r="A5" s="4" t="inlineStr">
        <is>
          <t>Operating lease liability, noncurrent</t>
        </is>
      </c>
      <c r="B5" s="5" t="n">
        <v>838</v>
      </c>
      <c r="C5" s="5" t="n">
        <v>12434</v>
      </c>
    </row>
    <row r="6">
      <c r="A6" s="4" t="inlineStr">
        <is>
          <t>Total operating lease payments</t>
        </is>
      </c>
      <c r="B6" s="6" t="n">
        <v>1190</v>
      </c>
      <c r="C6" s="6" t="n">
        <v>13286</v>
      </c>
    </row>
    <row r="7">
      <c r="A7" s="4" t="inlineStr">
        <is>
          <t>Weighted-average remaining lease term (years)</t>
        </is>
      </c>
      <c r="B7" s="4" t="inlineStr">
        <is>
          <t>3 years 5 months 19 days</t>
        </is>
      </c>
      <c r="C7" s="4" t="inlineStr">
        <is>
          <t>8 years 5 months 1 day</t>
        </is>
      </c>
    </row>
    <row r="8">
      <c r="A8" s="4" t="inlineStr">
        <is>
          <t>Weighted-average discount rate</t>
        </is>
      </c>
      <c r="B8" s="10" t="n">
        <v>0.137</v>
      </c>
      <c r="C8" s="10" t="n">
        <v>0.05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Net cash paid (received) for amounts included in the measurement of lease liabilities</t>
        </is>
      </c>
      <c r="B4" s="6" t="n">
        <v>1202</v>
      </c>
      <c r="C4" s="6" t="n">
        <v>1447</v>
      </c>
      <c r="D4" s="6" t="n">
        <v>-1089</v>
      </c>
    </row>
    <row r="5">
      <c r="A5" s="4" t="inlineStr">
        <is>
          <t>Leased assets (derecognized) obtained in exchange for new or modified operating lease liabilities</t>
        </is>
      </c>
      <c r="B5" s="6" t="n">
        <v>-11524</v>
      </c>
      <c r="C5" s="6" t="n">
        <v>0</v>
      </c>
      <c r="D5" s="6" t="n">
        <v>98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Net of Reimbursements, under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6" t="n">
        <v>480</v>
      </c>
      <c r="C3" s="4" t="inlineStr">
        <is>
          <t xml:space="preserve"> </t>
        </is>
      </c>
    </row>
    <row r="4">
      <c r="A4" s="4" t="inlineStr">
        <is>
          <t>2026</t>
        </is>
      </c>
      <c r="B4" s="5" t="n">
        <v>483</v>
      </c>
      <c r="C4" s="4" t="inlineStr">
        <is>
          <t xml:space="preserve"> </t>
        </is>
      </c>
    </row>
    <row r="5">
      <c r="A5" s="4" t="inlineStr">
        <is>
          <t>2027</t>
        </is>
      </c>
      <c r="B5" s="5" t="n">
        <v>205</v>
      </c>
      <c r="C5" s="4" t="inlineStr">
        <is>
          <t xml:space="preserve"> </t>
        </is>
      </c>
    </row>
    <row r="6">
      <c r="A6" s="4" t="inlineStr">
        <is>
          <t>2028</t>
        </is>
      </c>
      <c r="B6" s="5" t="n">
        <v>152</v>
      </c>
      <c r="C6" s="4" t="inlineStr">
        <is>
          <t xml:space="preserve"> </t>
        </is>
      </c>
    </row>
    <row r="7">
      <c r="A7" s="4" t="inlineStr">
        <is>
          <t>Thereafter</t>
        </is>
      </c>
      <c r="B7" s="5" t="n">
        <v>155</v>
      </c>
      <c r="C7" s="4" t="inlineStr">
        <is>
          <t xml:space="preserve"> </t>
        </is>
      </c>
    </row>
    <row r="8">
      <c r="A8" s="4" t="inlineStr">
        <is>
          <t>Total lease payments</t>
        </is>
      </c>
      <c r="B8" s="5" t="n">
        <v>1475</v>
      </c>
      <c r="C8" s="4" t="inlineStr">
        <is>
          <t xml:space="preserve"> </t>
        </is>
      </c>
    </row>
    <row r="9">
      <c r="A9" s="4" t="inlineStr">
        <is>
          <t>Less: Present Value Adjustment</t>
        </is>
      </c>
      <c r="B9" s="5" t="n">
        <v>-285</v>
      </c>
      <c r="C9" s="4" t="inlineStr">
        <is>
          <t xml:space="preserve"> </t>
        </is>
      </c>
    </row>
    <row r="10">
      <c r="A10" s="4" t="inlineStr">
        <is>
          <t>Present value of lease payments</t>
        </is>
      </c>
      <c r="B10" s="6" t="n">
        <v>1190</v>
      </c>
      <c r="C10" s="6" t="n">
        <v>132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Stockholders' Equity - Additional Information (Details) - USD ($)</t>
        </is>
      </c>
      <c r="C1" s="2" t="inlineStr">
        <is>
          <t>12 Months Ended</t>
        </is>
      </c>
    </row>
    <row r="2">
      <c r="B2" s="2" t="inlineStr">
        <is>
          <t>Oct. 04, 2021</t>
        </is>
      </c>
      <c r="C2" s="2" t="inlineStr">
        <is>
          <t>Dec. 31,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1000000000</v>
      </c>
      <c r="D4" s="5" t="n">
        <v>1000000000</v>
      </c>
    </row>
    <row r="5">
      <c r="A5" s="4" t="inlineStr">
        <is>
          <t>Common stock, par value</t>
        </is>
      </c>
      <c r="B5" s="4" t="inlineStr">
        <is>
          <t xml:space="preserve"> </t>
        </is>
      </c>
      <c r="C5" s="7" t="n">
        <v>1e-05</v>
      </c>
      <c r="D5" s="7" t="n">
        <v>1e-05</v>
      </c>
    </row>
    <row r="6">
      <c r="A6" s="4" t="inlineStr">
        <is>
          <t>Preferred stock, shares authorized</t>
        </is>
      </c>
      <c r="B6" s="4" t="inlineStr">
        <is>
          <t xml:space="preserve"> </t>
        </is>
      </c>
      <c r="C6" s="5" t="n">
        <v>5000000</v>
      </c>
      <c r="D6" s="5" t="n">
        <v>5000000</v>
      </c>
    </row>
    <row r="7">
      <c r="A7" s="4" t="inlineStr">
        <is>
          <t>Preferred stock, par value</t>
        </is>
      </c>
      <c r="B7" s="4" t="inlineStr">
        <is>
          <t xml:space="preserve"> </t>
        </is>
      </c>
      <c r="C7" s="7" t="n">
        <v>1e-05</v>
      </c>
      <c r="D7" s="7" t="n">
        <v>1e-05</v>
      </c>
    </row>
    <row r="8">
      <c r="A8" s="4" t="inlineStr">
        <is>
          <t>Common stock, shares issued</t>
        </is>
      </c>
      <c r="B8" s="4" t="inlineStr">
        <is>
          <t xml:space="preserve"> </t>
        </is>
      </c>
      <c r="C8" s="5" t="n">
        <v>51935134</v>
      </c>
      <c r="D8" s="5" t="n">
        <v>51445862</v>
      </c>
    </row>
    <row r="9">
      <c r="A9" s="4" t="inlineStr">
        <is>
          <t>Common stock, shares outstanding</t>
        </is>
      </c>
      <c r="B9" s="4" t="inlineStr">
        <is>
          <t xml:space="preserve"> </t>
        </is>
      </c>
      <c r="C9" s="5" t="n">
        <v>51935134</v>
      </c>
      <c r="D9" s="5" t="n">
        <v>51445862</v>
      </c>
    </row>
    <row r="10">
      <c r="A10" s="4" t="inlineStr">
        <is>
          <t>Dividends, common stock declared</t>
        </is>
      </c>
      <c r="B10" s="4" t="inlineStr">
        <is>
          <t xml:space="preserve"> </t>
        </is>
      </c>
      <c r="C10" s="6" t="n">
        <v>0</v>
      </c>
      <c r="D10" s="4" t="inlineStr">
        <is>
          <t xml:space="preserve"> </t>
        </is>
      </c>
    </row>
    <row r="11">
      <c r="A11" s="4" t="inlineStr">
        <is>
          <t>Agreegate offering price</t>
        </is>
      </c>
      <c r="B11" s="4" t="inlineStr">
        <is>
          <t xml:space="preserve"> </t>
        </is>
      </c>
      <c r="C11" s="4" t="inlineStr">
        <is>
          <t xml:space="preserve"> </t>
        </is>
      </c>
      <c r="D11" s="6" t="n">
        <v>35121000</v>
      </c>
    </row>
    <row r="12">
      <c r="A12" s="4" t="inlineStr">
        <is>
          <t>ATM Program</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Gross proceeds available for future issuances of common stock</t>
        </is>
      </c>
      <c r="B14" s="4" t="inlineStr">
        <is>
          <t xml:space="preserve"> </t>
        </is>
      </c>
      <c r="C14" s="6" t="n">
        <v>113800000</v>
      </c>
      <c r="D14" s="4" t="inlineStr">
        <is>
          <t xml:space="preserve"> </t>
        </is>
      </c>
    </row>
    <row r="15">
      <c r="A15" s="4" t="inlineStr">
        <is>
          <t>ATM Program | Maximum</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Aggregate gross sales proceeds</t>
        </is>
      </c>
      <c r="B17" s="6" t="n">
        <v>1500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Reserved shares of common stock for issuance</t>
        </is>
      </c>
      <c r="B3" s="5" t="n">
        <v>15383338</v>
      </c>
      <c r="C3" s="5" t="n">
        <v>12504707</v>
      </c>
    </row>
    <row r="4">
      <c r="A4" s="4" t="inlineStr">
        <is>
          <t>Shares available for future stock option and RSU grants</t>
        </is>
      </c>
      <c r="B4" s="5" t="n">
        <v>5321104</v>
      </c>
      <c r="C4" s="5" t="n">
        <v>4474411</v>
      </c>
    </row>
    <row r="5">
      <c r="A5" s="4" t="inlineStr">
        <is>
          <t>Shares available for employee stock purchase plan</t>
        </is>
      </c>
      <c r="B5" s="5" t="n">
        <v>1408321</v>
      </c>
      <c r="C5" s="5" t="n">
        <v>1056832</v>
      </c>
    </row>
    <row r="6">
      <c r="A6" s="4" t="inlineStr">
        <is>
          <t>Employee Stock Option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served shares of common stock for issuance</t>
        </is>
      </c>
      <c r="B8" s="5" t="n">
        <v>8653913</v>
      </c>
      <c r="C8" s="5" t="n">
        <v>69734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2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Plan - Additional Information (Details) - USD ($) $ / shares in Units, $ in Thousands</t>
        </is>
      </c>
      <c r="G1" s="2" t="inlineStr">
        <is>
          <t>12 Months Ended</t>
        </is>
      </c>
    </row>
    <row r="2">
      <c r="B2" s="2" t="inlineStr">
        <is>
          <t>Nov. 21, 2024</t>
        </is>
      </c>
      <c r="C2" s="2" t="inlineStr">
        <is>
          <t>Aug. 13, 2024</t>
        </is>
      </c>
      <c r="D2" s="2" t="inlineStr">
        <is>
          <t>May 20, 2024</t>
        </is>
      </c>
      <c r="E2" s="2" t="inlineStr">
        <is>
          <t>Jan. 18, 2024</t>
        </is>
      </c>
      <c r="F2" s="2" t="inlineStr">
        <is>
          <t>Sep. 09, 2022</t>
        </is>
      </c>
      <c r="G2" s="2" t="inlineStr">
        <is>
          <t>Dec. 31, 2024</t>
        </is>
      </c>
      <c r="H2" s="2" t="inlineStr">
        <is>
          <t>Dec. 31, 2023</t>
        </is>
      </c>
      <c r="I2" s="2" t="inlineStr">
        <is>
          <t>Dec. 31, 2022</t>
        </is>
      </c>
      <c r="J2" s="2" t="inlineStr">
        <is>
          <t>Jan. 01, 2025</t>
        </is>
      </c>
      <c r="K2" s="2" t="inlineStr">
        <is>
          <t>Jul. 16, 2024</t>
        </is>
      </c>
      <c r="L2" s="2" t="inlineStr">
        <is>
          <t>Jan. 01, 2024</t>
        </is>
      </c>
      <c r="M2" s="2" t="inlineStr">
        <is>
          <t>Jan. 01, 2023</t>
        </is>
      </c>
      <c r="N2" s="2" t="inlineStr">
        <is>
          <t>Jan. 01, 2022</t>
        </is>
      </c>
      <c r="O2" s="2" t="inlineStr">
        <is>
          <t>Sep. 24,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reserved for issuance</t>
        </is>
      </c>
      <c r="B4" s="4" t="inlineStr">
        <is>
          <t xml:space="preserve"> </t>
        </is>
      </c>
      <c r="C4" s="4" t="inlineStr">
        <is>
          <t xml:space="preserve"> </t>
        </is>
      </c>
      <c r="D4" s="4" t="inlineStr">
        <is>
          <t xml:space="preserve"> </t>
        </is>
      </c>
      <c r="E4" s="4" t="inlineStr">
        <is>
          <t xml:space="preserve"> </t>
        </is>
      </c>
      <c r="F4" s="4" t="inlineStr">
        <is>
          <t xml:space="preserve"> </t>
        </is>
      </c>
      <c r="G4" s="5" t="n">
        <v>15383338</v>
      </c>
      <c r="H4" s="5" t="n">
        <v>1250470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compensation cost related to nonvested awards not yet recognized</t>
        </is>
      </c>
      <c r="B5" s="4" t="inlineStr">
        <is>
          <t xml:space="preserve"> </t>
        </is>
      </c>
      <c r="C5" s="4" t="inlineStr">
        <is>
          <t xml:space="preserve"> </t>
        </is>
      </c>
      <c r="D5" s="4" t="inlineStr">
        <is>
          <t xml:space="preserve"> </t>
        </is>
      </c>
      <c r="E5" s="4" t="inlineStr">
        <is>
          <t xml:space="preserve"> </t>
        </is>
      </c>
      <c r="F5" s="4" t="inlineStr">
        <is>
          <t xml:space="preserve"> </t>
        </is>
      </c>
      <c r="G5" s="6" t="n">
        <v>1343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recognized compensation cost, weighted average period of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 1 month 6 day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 yield</t>
        </is>
      </c>
      <c r="B7" s="4" t="inlineStr">
        <is>
          <t xml:space="preserve"> </t>
        </is>
      </c>
      <c r="C7" s="4" t="inlineStr">
        <is>
          <t xml:space="preserve"> </t>
        </is>
      </c>
      <c r="D7" s="4" t="inlineStr">
        <is>
          <t xml:space="preserve"> </t>
        </is>
      </c>
      <c r="E7" s="4" t="inlineStr">
        <is>
          <t xml:space="preserve"> </t>
        </is>
      </c>
      <c r="F7" s="4" t="inlineStr">
        <is>
          <t xml:space="preserve"> </t>
        </is>
      </c>
      <c r="G7" s="9" t="n">
        <v>0</v>
      </c>
      <c r="H7" s="9" t="n">
        <v>0</v>
      </c>
      <c r="I7" s="9"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units granted to employees</t>
        </is>
      </c>
      <c r="B8" s="4" t="inlineStr">
        <is>
          <t xml:space="preserve"> </t>
        </is>
      </c>
      <c r="C8" s="4" t="inlineStr">
        <is>
          <t xml:space="preserve"> </t>
        </is>
      </c>
      <c r="D8" s="4" t="inlineStr">
        <is>
          <t xml:space="preserve"> </t>
        </is>
      </c>
      <c r="E8" s="4" t="inlineStr">
        <is>
          <t xml:space="preserve"> </t>
        </is>
      </c>
      <c r="F8" s="4" t="inlineStr">
        <is>
          <t xml:space="preserve"> </t>
        </is>
      </c>
      <c r="G8" s="5" t="n">
        <v>95266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rate Shares</t>
        </is>
      </c>
      <c r="B9" s="4" t="inlineStr">
        <is>
          <t xml:space="preserve"> </t>
        </is>
      </c>
      <c r="C9" s="4" t="inlineStr">
        <is>
          <t xml:space="preserve"> </t>
        </is>
      </c>
      <c r="D9" s="4" t="inlineStr">
        <is>
          <t xml:space="preserve"> </t>
        </is>
      </c>
      <c r="E9" s="4" t="inlineStr">
        <is>
          <t xml:space="preserve"> </t>
        </is>
      </c>
      <c r="F9" s="4" t="inlineStr">
        <is>
          <t xml:space="preserve"> </t>
        </is>
      </c>
      <c r="G9" s="5" t="n">
        <v>5321104</v>
      </c>
      <c r="H9" s="5" t="n">
        <v>447441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anted options at an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8" t="n">
        <v>1.6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tion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compensation cost related to nonvested awards not yet recognized</t>
        </is>
      </c>
      <c r="B13" s="4" t="inlineStr">
        <is>
          <t xml:space="preserve"> </t>
        </is>
      </c>
      <c r="C13" s="6" t="n">
        <v>13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rate Shares</t>
        </is>
      </c>
      <c r="B14" s="4" t="inlineStr">
        <is>
          <t xml:space="preserve"> </t>
        </is>
      </c>
      <c r="C14" s="5" t="n">
        <v>278669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820491</v>
      </c>
      <c r="L14" s="4" t="inlineStr">
        <is>
          <t xml:space="preserve"> </t>
        </is>
      </c>
      <c r="M14" s="4" t="inlineStr">
        <is>
          <t xml:space="preserve"> </t>
        </is>
      </c>
      <c r="N14" s="4" t="inlineStr">
        <is>
          <t xml:space="preserve"> </t>
        </is>
      </c>
      <c r="O14" s="4" t="inlineStr">
        <is>
          <t xml:space="preserve"> </t>
        </is>
      </c>
    </row>
    <row r="15">
      <c r="A15" s="4" t="inlineStr">
        <is>
          <t>Granted options at an exercise price</t>
        </is>
      </c>
      <c r="B15" s="4" t="inlineStr">
        <is>
          <t xml:space="preserve"> </t>
        </is>
      </c>
      <c r="C15" s="8" t="n">
        <v>1.4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 Exchang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recognized compensation cost, weighted average period of recognition</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ption Exchang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Unrecognized compensation cost, weighted average period of recognition</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recognized compensation cost, weighted average period of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 month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units granted to employees</t>
        </is>
      </c>
      <c r="B25" s="4" t="inlineStr">
        <is>
          <t xml:space="preserve"> </t>
        </is>
      </c>
      <c r="C25" s="4" t="inlineStr">
        <is>
          <t xml:space="preserve"> </t>
        </is>
      </c>
      <c r="D25" s="4" t="inlineStr">
        <is>
          <t xml:space="preserve"> </t>
        </is>
      </c>
      <c r="E25" s="5" t="n">
        <v>952665</v>
      </c>
      <c r="F25" s="5" t="n">
        <v>37489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recognized compensation cost</t>
        </is>
      </c>
      <c r="B26" s="4" t="inlineStr">
        <is>
          <t xml:space="preserve"> </t>
        </is>
      </c>
      <c r="C26" s="4" t="inlineStr">
        <is>
          <t xml:space="preserve"> </t>
        </is>
      </c>
      <c r="D26" s="4" t="inlineStr">
        <is>
          <t xml:space="preserve"> </t>
        </is>
      </c>
      <c r="E26" s="4" t="inlineStr">
        <is>
          <t xml:space="preserve"> </t>
        </is>
      </c>
      <c r="F26" s="4" t="inlineStr">
        <is>
          <t xml:space="preserve"> </t>
        </is>
      </c>
      <c r="G26" s="6" t="n">
        <v>56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20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reserved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406374</v>
      </c>
    </row>
    <row r="30">
      <c r="A30" s="4" t="inlineStr">
        <is>
          <t>Number of additional shares reserved for issuance,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4406374</v>
      </c>
    </row>
    <row r="31">
      <c r="A31" s="4" t="inlineStr">
        <is>
          <t>Percentage of number of shares of common stock outstanding in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05</v>
      </c>
    </row>
    <row r="32">
      <c r="A32" s="4" t="inlineStr">
        <is>
          <t>Number of additional shares reserved for issuance,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572174</v>
      </c>
      <c r="M32" s="5" t="n">
        <v>1830853</v>
      </c>
      <c r="N32" s="5" t="n">
        <v>1363084</v>
      </c>
      <c r="O32" s="4" t="inlineStr">
        <is>
          <t xml:space="preserve"> </t>
        </is>
      </c>
    </row>
    <row r="33">
      <c r="A33" s="4" t="inlineStr">
        <is>
          <t>Aggregrate Shares</t>
        </is>
      </c>
      <c r="B33" s="4" t="inlineStr">
        <is>
          <t xml:space="preserve"> </t>
        </is>
      </c>
      <c r="C33" s="4" t="inlineStr">
        <is>
          <t xml:space="preserve"> </t>
        </is>
      </c>
      <c r="D33" s="4" t="inlineStr">
        <is>
          <t xml:space="preserve"> </t>
        </is>
      </c>
      <c r="E33" s="4" t="inlineStr">
        <is>
          <t xml:space="preserve"> </t>
        </is>
      </c>
      <c r="F33" s="4" t="inlineStr">
        <is>
          <t xml:space="preserve"> </t>
        </is>
      </c>
      <c r="G33" s="5" t="n">
        <v>5321104</v>
      </c>
      <c r="H33" s="5" t="n">
        <v>447441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vailable for Issuance</t>
        </is>
      </c>
      <c r="B34" s="4" t="inlineStr">
        <is>
          <t xml:space="preserve"> </t>
        </is>
      </c>
      <c r="C34" s="4" t="inlineStr">
        <is>
          <t xml:space="preserve"> </t>
        </is>
      </c>
      <c r="D34" s="4" t="inlineStr">
        <is>
          <t xml:space="preserve"> </t>
        </is>
      </c>
      <c r="E34" s="4" t="inlineStr">
        <is>
          <t xml:space="preserve"> </t>
        </is>
      </c>
      <c r="F34" s="4" t="inlineStr">
        <is>
          <t xml:space="preserve"> </t>
        </is>
      </c>
      <c r="G34" s="5" t="n">
        <v>532110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0 Plan | Option Exch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rate Shares</t>
        </is>
      </c>
      <c r="B37" s="4" t="inlineStr">
        <is>
          <t xml:space="preserve"> </t>
        </is>
      </c>
      <c r="C37" s="5" t="n">
        <v>27866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20 Plan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ting period on an annual basis</t>
        </is>
      </c>
      <c r="B40" s="4" t="inlineStr">
        <is>
          <t xml:space="preserve"> </t>
        </is>
      </c>
      <c r="C40" s="4" t="inlineStr">
        <is>
          <t xml:space="preserve"> </t>
        </is>
      </c>
      <c r="D40" s="4" t="inlineStr">
        <is>
          <t xml:space="preserve"> </t>
        </is>
      </c>
      <c r="E40" s="4" t="inlineStr">
        <is>
          <t>1 year 6 months</t>
        </is>
      </c>
      <c r="F40" s="4" t="inlineStr">
        <is>
          <t>2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20 Pla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additional shares reserved for issuance,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96638</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2020 ESP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reserved for issuance</t>
        </is>
      </c>
      <c r="B46" s="4" t="inlineStr">
        <is>
          <t xml:space="preserve"> </t>
        </is>
      </c>
      <c r="C46" s="4" t="inlineStr">
        <is>
          <t xml:space="preserve"> </t>
        </is>
      </c>
      <c r="D46" s="4" t="inlineStr">
        <is>
          <t xml:space="preserve"> </t>
        </is>
      </c>
      <c r="E46" s="4" t="inlineStr">
        <is>
          <t xml:space="preserve"> </t>
        </is>
      </c>
      <c r="F46" s="4" t="inlineStr">
        <is>
          <t xml:space="preserve"> </t>
        </is>
      </c>
      <c r="G46" s="5" t="n">
        <v>1408321</v>
      </c>
      <c r="H46" s="4" t="inlineStr">
        <is>
          <t xml:space="preserve"> </t>
        </is>
      </c>
      <c r="I46" s="4" t="inlineStr">
        <is>
          <t xml:space="preserve"> </t>
        </is>
      </c>
      <c r="J46" s="4" t="inlineStr">
        <is>
          <t xml:space="preserve"> </t>
        </is>
      </c>
      <c r="K46" s="4" t="inlineStr">
        <is>
          <t xml:space="preserve"> </t>
        </is>
      </c>
      <c r="L46" s="5" t="n">
        <v>514434</v>
      </c>
      <c r="M46" s="5" t="n">
        <v>457713</v>
      </c>
      <c r="N46" s="4" t="inlineStr">
        <is>
          <t xml:space="preserve"> </t>
        </is>
      </c>
      <c r="O46" s="5" t="n">
        <v>400752</v>
      </c>
    </row>
    <row r="47">
      <c r="A47" s="4" t="inlineStr">
        <is>
          <t>Percentage of number of shares of common stock outstanding incr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0.01</v>
      </c>
    </row>
    <row r="48">
      <c r="A48" s="4" t="inlineStr">
        <is>
          <t>Number of additional shares reserved for issuance,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801504</v>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5" t="n">
        <v>36529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mployees exercised their right to purchase shares</t>
        </is>
      </c>
      <c r="B50" s="5" t="n">
        <v>89793</v>
      </c>
      <c r="C50" s="4" t="inlineStr">
        <is>
          <t xml:space="preserve"> </t>
        </is>
      </c>
      <c r="D50" s="5" t="n">
        <v>7315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5" t="n">
        <v>36529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2013 Stock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rinsic value of options exercised</t>
        </is>
      </c>
      <c r="B54" s="4" t="inlineStr">
        <is>
          <t xml:space="preserve"> </t>
        </is>
      </c>
      <c r="C54" s="4" t="inlineStr">
        <is>
          <t xml:space="preserve"> </t>
        </is>
      </c>
      <c r="D54" s="4" t="inlineStr">
        <is>
          <t xml:space="preserve"> </t>
        </is>
      </c>
      <c r="E54" s="4" t="inlineStr">
        <is>
          <t xml:space="preserve"> </t>
        </is>
      </c>
      <c r="F54" s="4" t="inlineStr">
        <is>
          <t xml:space="preserve"> </t>
        </is>
      </c>
      <c r="G54" s="6" t="n">
        <v>107</v>
      </c>
      <c r="H54" s="6" t="n">
        <v>892</v>
      </c>
      <c r="I54" s="6" t="n">
        <v>3764</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options granted at grant-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8" t="n">
        <v>4.94</v>
      </c>
      <c r="H55" s="8" t="n">
        <v>4.03</v>
      </c>
      <c r="I55" s="8" t="n">
        <v>10.9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2">
    <mergeCell ref="A1:A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OCI Attributable to Parent</t>
        </is>
      </c>
      <c r="F1" s="2" t="inlineStr">
        <is>
          <t>Accumulated Deficit</t>
        </is>
      </c>
    </row>
    <row r="2">
      <c r="A2" s="4" t="inlineStr">
        <is>
          <t>Balance at Dec. 31, 2021</t>
        </is>
      </c>
      <c r="B2" s="6" t="n">
        <v>308559</v>
      </c>
      <c r="C2" s="4" t="inlineStr">
        <is>
          <t xml:space="preserve"> </t>
        </is>
      </c>
      <c r="D2" s="6" t="n">
        <v>476363</v>
      </c>
      <c r="E2" s="6" t="n">
        <v>-78</v>
      </c>
      <c r="F2" s="6" t="n">
        <v>-167726</v>
      </c>
    </row>
    <row r="3">
      <c r="A3" s="4" t="inlineStr">
        <is>
          <t>Balance, Shares at Dec. 31, 2021</t>
        </is>
      </c>
      <c r="B3" s="4" t="inlineStr">
        <is>
          <t xml:space="preserve"> </t>
        </is>
      </c>
      <c r="C3" s="5" t="n">
        <v>45433684</v>
      </c>
      <c r="D3" s="4" t="inlineStr">
        <is>
          <t xml:space="preserve"> </t>
        </is>
      </c>
      <c r="E3" s="4" t="inlineStr">
        <is>
          <t xml:space="preserve"> </t>
        </is>
      </c>
      <c r="F3" s="4" t="inlineStr">
        <is>
          <t xml:space="preserve"> </t>
        </is>
      </c>
    </row>
    <row r="4">
      <c r="A4" s="4" t="inlineStr">
        <is>
          <t>Exercise of stock options and common stock issued under the 2020 ESPP</t>
        </is>
      </c>
      <c r="B4" s="5" t="n">
        <v>958</v>
      </c>
      <c r="C4" s="4" t="inlineStr">
        <is>
          <t xml:space="preserve"> </t>
        </is>
      </c>
      <c r="D4" s="5" t="n">
        <v>958</v>
      </c>
      <c r="E4" s="4" t="inlineStr">
        <is>
          <t xml:space="preserve"> </t>
        </is>
      </c>
      <c r="F4" s="4" t="inlineStr">
        <is>
          <t xml:space="preserve"> </t>
        </is>
      </c>
    </row>
    <row r="5">
      <c r="A5" s="4" t="inlineStr">
        <is>
          <t>Exercise of stock options and common stock issued under the 2020 ESPP, Shares</t>
        </is>
      </c>
      <c r="B5" s="4" t="inlineStr">
        <is>
          <t xml:space="preserve"> </t>
        </is>
      </c>
      <c r="C5" s="5" t="n">
        <v>337648</v>
      </c>
      <c r="D5" s="4" t="inlineStr">
        <is>
          <t xml:space="preserve"> </t>
        </is>
      </c>
      <c r="E5" s="4" t="inlineStr">
        <is>
          <t xml:space="preserve"> </t>
        </is>
      </c>
      <c r="F5" s="4" t="inlineStr">
        <is>
          <t xml:space="preserve"> </t>
        </is>
      </c>
    </row>
    <row r="6">
      <c r="A6" s="4" t="inlineStr">
        <is>
          <t>Stock-based compensation expense</t>
        </is>
      </c>
      <c r="B6" s="5" t="n">
        <v>10195</v>
      </c>
      <c r="C6" s="4" t="inlineStr">
        <is>
          <t xml:space="preserve"> </t>
        </is>
      </c>
      <c r="D6" s="5" t="n">
        <v>10195</v>
      </c>
      <c r="E6" s="4" t="inlineStr">
        <is>
          <t xml:space="preserve"> </t>
        </is>
      </c>
      <c r="F6" s="4" t="inlineStr">
        <is>
          <t xml:space="preserve"> </t>
        </is>
      </c>
    </row>
    <row r="7">
      <c r="A7" s="4" t="inlineStr">
        <is>
          <t>Net Income (Loss)</t>
        </is>
      </c>
      <c r="B7" s="5" t="n">
        <v>-73317</v>
      </c>
      <c r="C7" s="4" t="inlineStr">
        <is>
          <t xml:space="preserve"> </t>
        </is>
      </c>
      <c r="D7" s="4" t="inlineStr">
        <is>
          <t xml:space="preserve"> </t>
        </is>
      </c>
      <c r="E7" s="4" t="inlineStr">
        <is>
          <t xml:space="preserve"> </t>
        </is>
      </c>
      <c r="F7" s="5" t="n">
        <v>-73317</v>
      </c>
    </row>
    <row r="8">
      <c r="A8" s="4" t="inlineStr">
        <is>
          <t>Unrealized gain (loss) on investments</t>
        </is>
      </c>
      <c r="B8" s="5" t="n">
        <v>-367</v>
      </c>
      <c r="C8" s="4" t="inlineStr">
        <is>
          <t xml:space="preserve"> </t>
        </is>
      </c>
      <c r="D8" s="4" t="inlineStr">
        <is>
          <t xml:space="preserve"> </t>
        </is>
      </c>
      <c r="E8" s="5" t="n">
        <v>-367</v>
      </c>
      <c r="F8" s="4" t="inlineStr">
        <is>
          <t xml:space="preserve"> </t>
        </is>
      </c>
    </row>
    <row r="9">
      <c r="A9" s="4" t="inlineStr">
        <is>
          <t>Balance at Dec. 31, 2022</t>
        </is>
      </c>
      <c r="B9" s="5" t="n">
        <v>246028</v>
      </c>
      <c r="C9" s="4" t="inlineStr">
        <is>
          <t xml:space="preserve"> </t>
        </is>
      </c>
      <c r="D9" s="5" t="n">
        <v>487516</v>
      </c>
      <c r="E9" s="5" t="n">
        <v>-445</v>
      </c>
      <c r="F9" s="5" t="n">
        <v>-241043</v>
      </c>
    </row>
    <row r="10">
      <c r="A10" s="4" t="inlineStr">
        <is>
          <t>Balance, Shares at Dec. 31, 2022</t>
        </is>
      </c>
      <c r="B10" s="4" t="inlineStr">
        <is>
          <t xml:space="preserve"> </t>
        </is>
      </c>
      <c r="C10" s="5" t="n">
        <v>45771332</v>
      </c>
      <c r="D10" s="4" t="inlineStr">
        <is>
          <t xml:space="preserve"> </t>
        </is>
      </c>
      <c r="E10" s="4" t="inlineStr">
        <is>
          <t xml:space="preserve"> </t>
        </is>
      </c>
      <c r="F10" s="4" t="inlineStr">
        <is>
          <t xml:space="preserve"> </t>
        </is>
      </c>
    </row>
    <row r="11">
      <c r="A11" s="4" t="inlineStr">
        <is>
          <t>Exercise of stock options and common stock issued under the 2020 ESPP</t>
        </is>
      </c>
      <c r="B11" s="5" t="n">
        <v>456</v>
      </c>
      <c r="C11" s="4" t="inlineStr">
        <is>
          <t xml:space="preserve"> </t>
        </is>
      </c>
      <c r="D11" s="5" t="n">
        <v>456</v>
      </c>
      <c r="E11" s="4" t="inlineStr">
        <is>
          <t xml:space="preserve"> </t>
        </is>
      </c>
      <c r="F11" s="4" t="inlineStr">
        <is>
          <t xml:space="preserve"> </t>
        </is>
      </c>
    </row>
    <row r="12">
      <c r="A12" s="4" t="inlineStr">
        <is>
          <t>Exercise of stock options and common stock issued under the 2020 ESPP, Shares</t>
        </is>
      </c>
      <c r="B12" s="4" t="inlineStr">
        <is>
          <t xml:space="preserve"> </t>
        </is>
      </c>
      <c r="C12" s="5" t="n">
        <v>525084</v>
      </c>
      <c r="D12" s="4" t="inlineStr">
        <is>
          <t xml:space="preserve"> </t>
        </is>
      </c>
      <c r="E12" s="4" t="inlineStr">
        <is>
          <t xml:space="preserve"> </t>
        </is>
      </c>
      <c r="F12" s="4" t="inlineStr">
        <is>
          <t xml:space="preserve"> </t>
        </is>
      </c>
    </row>
    <row r="13">
      <c r="A13" s="4" t="inlineStr">
        <is>
          <t>Issuance of common stock, net of issuance costs</t>
        </is>
      </c>
      <c r="B13" s="5" t="n">
        <v>35121</v>
      </c>
      <c r="C13" s="4" t="inlineStr">
        <is>
          <t xml:space="preserve"> </t>
        </is>
      </c>
      <c r="D13" s="5" t="n">
        <v>35121</v>
      </c>
      <c r="E13" s="4" t="inlineStr">
        <is>
          <t xml:space="preserve"> </t>
        </is>
      </c>
      <c r="F13" s="4" t="inlineStr">
        <is>
          <t xml:space="preserve"> </t>
        </is>
      </c>
    </row>
    <row r="14">
      <c r="A14" s="4" t="inlineStr">
        <is>
          <t>Issuance of common stock, net of issuance costs, Shares</t>
        </is>
      </c>
      <c r="B14" s="4" t="inlineStr">
        <is>
          <t xml:space="preserve"> </t>
        </is>
      </c>
      <c r="C14" s="5" t="n">
        <v>5149446</v>
      </c>
      <c r="D14" s="4" t="inlineStr">
        <is>
          <t xml:space="preserve"> </t>
        </is>
      </c>
      <c r="E14" s="4" t="inlineStr">
        <is>
          <t xml:space="preserve"> </t>
        </is>
      </c>
      <c r="F14" s="4" t="inlineStr">
        <is>
          <t xml:space="preserve"> </t>
        </is>
      </c>
    </row>
    <row r="15">
      <c r="A15" s="4" t="inlineStr">
        <is>
          <t>Stock-based compensation expense</t>
        </is>
      </c>
      <c r="B15" s="5" t="n">
        <v>12375</v>
      </c>
      <c r="C15" s="4" t="inlineStr">
        <is>
          <t xml:space="preserve"> </t>
        </is>
      </c>
      <c r="D15" s="5" t="n">
        <v>12375</v>
      </c>
      <c r="E15" s="4" t="inlineStr">
        <is>
          <t xml:space="preserve"> </t>
        </is>
      </c>
      <c r="F15" s="4" t="inlineStr">
        <is>
          <t xml:space="preserve"> </t>
        </is>
      </c>
    </row>
    <row r="16">
      <c r="A16" s="4" t="inlineStr">
        <is>
          <t>Net Income (Loss)</t>
        </is>
      </c>
      <c r="B16" s="5" t="n">
        <v>-68960</v>
      </c>
      <c r="C16" s="4" t="inlineStr">
        <is>
          <t xml:space="preserve"> </t>
        </is>
      </c>
      <c r="D16" s="4" t="inlineStr">
        <is>
          <t xml:space="preserve"> </t>
        </is>
      </c>
      <c r="E16" s="4" t="inlineStr">
        <is>
          <t xml:space="preserve"> </t>
        </is>
      </c>
      <c r="F16" s="5" t="n">
        <v>-68960</v>
      </c>
    </row>
    <row r="17">
      <c r="A17" s="4" t="inlineStr">
        <is>
          <t>Unrealized gain (loss) on investments</t>
        </is>
      </c>
      <c r="B17" s="5" t="n">
        <v>635</v>
      </c>
      <c r="C17" s="4" t="inlineStr">
        <is>
          <t xml:space="preserve"> </t>
        </is>
      </c>
      <c r="D17" s="4" t="inlineStr">
        <is>
          <t xml:space="preserve"> </t>
        </is>
      </c>
      <c r="E17" s="5" t="n">
        <v>635</v>
      </c>
      <c r="F17" s="4" t="inlineStr">
        <is>
          <t xml:space="preserve"> </t>
        </is>
      </c>
    </row>
    <row r="18">
      <c r="A18" s="4" t="inlineStr">
        <is>
          <t>Foreign currency translation gain (loss) gain</t>
        </is>
      </c>
      <c r="B18" s="5" t="n">
        <v>34</v>
      </c>
      <c r="C18" s="4" t="inlineStr">
        <is>
          <t xml:space="preserve"> </t>
        </is>
      </c>
      <c r="D18" s="4" t="inlineStr">
        <is>
          <t xml:space="preserve"> </t>
        </is>
      </c>
      <c r="E18" s="5" t="n">
        <v>34</v>
      </c>
      <c r="F18" s="4" t="inlineStr">
        <is>
          <t xml:space="preserve"> </t>
        </is>
      </c>
    </row>
    <row r="19">
      <c r="A19" s="4" t="inlineStr">
        <is>
          <t>Balance at Dec. 31, 2023</t>
        </is>
      </c>
      <c r="B19" s="5" t="n">
        <v>225689</v>
      </c>
      <c r="C19" s="4" t="inlineStr">
        <is>
          <t xml:space="preserve"> </t>
        </is>
      </c>
      <c r="D19" s="5" t="n">
        <v>535468</v>
      </c>
      <c r="E19" s="5" t="n">
        <v>224</v>
      </c>
      <c r="F19" s="5" t="n">
        <v>-310003</v>
      </c>
    </row>
    <row r="20">
      <c r="A20" s="4" t="inlineStr">
        <is>
          <t>Balance, Shares at Dec. 31, 2023</t>
        </is>
      </c>
      <c r="B20" s="4" t="inlineStr">
        <is>
          <t xml:space="preserve"> </t>
        </is>
      </c>
      <c r="C20" s="5" t="n">
        <v>51445862</v>
      </c>
      <c r="D20" s="4" t="inlineStr">
        <is>
          <t xml:space="preserve"> </t>
        </is>
      </c>
      <c r="E20" s="4" t="inlineStr">
        <is>
          <t xml:space="preserve"> </t>
        </is>
      </c>
      <c r="F20" s="4" t="inlineStr">
        <is>
          <t xml:space="preserve"> </t>
        </is>
      </c>
    </row>
    <row r="21">
      <c r="A21" s="4" t="inlineStr">
        <is>
          <t>Exercise of stock options, common stock issued under the 2020 ESPP, and release of vested restricted stock units</t>
        </is>
      </c>
      <c r="B21" s="5" t="n">
        <v>313</v>
      </c>
      <c r="C21" s="4" t="inlineStr">
        <is>
          <t xml:space="preserve"> </t>
        </is>
      </c>
      <c r="D21" s="5" t="n">
        <v>313</v>
      </c>
      <c r="E21" s="4" t="inlineStr">
        <is>
          <t xml:space="preserve"> </t>
        </is>
      </c>
      <c r="F21" s="4" t="inlineStr">
        <is>
          <t xml:space="preserve"> </t>
        </is>
      </c>
    </row>
    <row r="22">
      <c r="A22" s="4" t="inlineStr">
        <is>
          <t>Exercise of stock options, common stock issued under the 2020 ESPP, and release of vested restricted stock units, Shares</t>
        </is>
      </c>
      <c r="B22" s="4" t="inlineStr">
        <is>
          <t xml:space="preserve"> </t>
        </is>
      </c>
      <c r="C22" s="5" t="n">
        <v>489272</v>
      </c>
      <c r="D22" s="4" t="inlineStr">
        <is>
          <t xml:space="preserve"> </t>
        </is>
      </c>
      <c r="E22" s="4" t="inlineStr">
        <is>
          <t xml:space="preserve"> </t>
        </is>
      </c>
      <c r="F22" s="4" t="inlineStr">
        <is>
          <t xml:space="preserve"> </t>
        </is>
      </c>
    </row>
    <row r="23">
      <c r="A23" s="4" t="inlineStr">
        <is>
          <t>Stock-based compensation expense</t>
        </is>
      </c>
      <c r="B23" s="5" t="n">
        <v>8872</v>
      </c>
      <c r="C23" s="4" t="inlineStr">
        <is>
          <t xml:space="preserve"> </t>
        </is>
      </c>
      <c r="D23" s="5" t="n">
        <v>8872</v>
      </c>
      <c r="E23" s="4" t="inlineStr">
        <is>
          <t xml:space="preserve"> </t>
        </is>
      </c>
      <c r="F23" s="4" t="inlineStr">
        <is>
          <t xml:space="preserve"> </t>
        </is>
      </c>
    </row>
    <row r="24">
      <c r="A24" s="4" t="inlineStr">
        <is>
          <t>Net Income (Loss)</t>
        </is>
      </c>
      <c r="B24" s="5" t="n">
        <v>-58709</v>
      </c>
      <c r="C24" s="4" t="inlineStr">
        <is>
          <t xml:space="preserve"> </t>
        </is>
      </c>
      <c r="D24" s="4" t="inlineStr">
        <is>
          <t xml:space="preserve"> </t>
        </is>
      </c>
      <c r="E24" s="4" t="inlineStr">
        <is>
          <t xml:space="preserve"> </t>
        </is>
      </c>
      <c r="F24" s="5" t="n">
        <v>-58709</v>
      </c>
    </row>
    <row r="25">
      <c r="A25" s="4" t="inlineStr">
        <is>
          <t>Unrealized gain (loss) on investments</t>
        </is>
      </c>
      <c r="B25" s="5" t="n">
        <v>-50</v>
      </c>
      <c r="C25" s="4" t="inlineStr">
        <is>
          <t xml:space="preserve"> </t>
        </is>
      </c>
      <c r="D25" s="4" t="inlineStr">
        <is>
          <t xml:space="preserve"> </t>
        </is>
      </c>
      <c r="E25" s="5" t="n">
        <v>-50</v>
      </c>
      <c r="F25" s="4" t="inlineStr">
        <is>
          <t xml:space="preserve"> </t>
        </is>
      </c>
    </row>
    <row r="26">
      <c r="A26" s="4" t="inlineStr">
        <is>
          <t>Foreign currency translation gain (loss) gain</t>
        </is>
      </c>
      <c r="B26" s="5" t="n">
        <v>-35</v>
      </c>
      <c r="C26" s="4" t="inlineStr">
        <is>
          <t xml:space="preserve"> </t>
        </is>
      </c>
      <c r="D26" s="4" t="inlineStr">
        <is>
          <t xml:space="preserve"> </t>
        </is>
      </c>
      <c r="E26" s="5" t="n">
        <v>-35</v>
      </c>
      <c r="F26" s="4" t="inlineStr">
        <is>
          <t xml:space="preserve"> </t>
        </is>
      </c>
    </row>
    <row r="27">
      <c r="A27" s="4" t="inlineStr">
        <is>
          <t>Balance at Dec. 31, 2024</t>
        </is>
      </c>
      <c r="B27" s="6" t="n">
        <v>176080</v>
      </c>
      <c r="C27" s="4" t="inlineStr">
        <is>
          <t xml:space="preserve"> </t>
        </is>
      </c>
      <c r="D27" s="6" t="n">
        <v>544653</v>
      </c>
      <c r="E27" s="6" t="n">
        <v>139</v>
      </c>
      <c r="F27" s="6" t="n">
        <v>-368712</v>
      </c>
    </row>
    <row r="28">
      <c r="A28" s="4" t="inlineStr">
        <is>
          <t>Balance, Shares at Dec. 31, 2024</t>
        </is>
      </c>
      <c r="B28" s="4" t="inlineStr">
        <is>
          <t xml:space="preserve"> </t>
        </is>
      </c>
      <c r="C28" s="5" t="n">
        <v>51935134</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Plan - Schedule of Stock Options (Details) - USD ($) $ / shares in Units, $ in Thousands</t>
        </is>
      </c>
      <c r="B1" s="2" t="inlineStr">
        <is>
          <t>12 Months Ended</t>
        </is>
      </c>
    </row>
    <row r="2">
      <c r="B2" s="2" t="inlineStr">
        <is>
          <t>Dec. 31, 2024</t>
        </is>
      </c>
      <c r="C2" s="2" t="inlineStr">
        <is>
          <t>Dec. 31, 2023</t>
        </is>
      </c>
    </row>
    <row r="3">
      <c r="A3" s="3" t="inlineStr">
        <is>
          <t>Shares Available For Grant</t>
        </is>
      </c>
      <c r="B3" s="4" t="inlineStr">
        <is>
          <t xml:space="preserve"> </t>
        </is>
      </c>
      <c r="C3" s="4" t="inlineStr">
        <is>
          <t xml:space="preserve"> </t>
        </is>
      </c>
    </row>
    <row r="4">
      <c r="A4" s="4" t="inlineStr">
        <is>
          <t>Shares Available for Grant, Balance</t>
        </is>
      </c>
      <c r="B4" s="5" t="n">
        <v>4474411</v>
      </c>
      <c r="C4" s="4" t="inlineStr">
        <is>
          <t xml:space="preserve"> </t>
        </is>
      </c>
    </row>
    <row r="5">
      <c r="A5" s="4" t="inlineStr">
        <is>
          <t>Shares Available for Grant, Balance</t>
        </is>
      </c>
      <c r="B5" s="5" t="n">
        <v>5321104</v>
      </c>
      <c r="C5" s="5" t="n">
        <v>4474411</v>
      </c>
    </row>
    <row r="6">
      <c r="A6" s="3" t="inlineStr">
        <is>
          <t>Number of Options</t>
        </is>
      </c>
      <c r="B6" s="4" t="inlineStr">
        <is>
          <t xml:space="preserve"> </t>
        </is>
      </c>
      <c r="C6" s="4" t="inlineStr">
        <is>
          <t xml:space="preserve"> </t>
        </is>
      </c>
    </row>
    <row r="7">
      <c r="A7" s="4" t="inlineStr">
        <is>
          <t>Options Outstanding, Number of Options</t>
        </is>
      </c>
      <c r="B7" s="5" t="n">
        <v>6973464</v>
      </c>
      <c r="C7" s="4" t="inlineStr">
        <is>
          <t xml:space="preserve"> </t>
        </is>
      </c>
    </row>
    <row r="8">
      <c r="A8" s="4" t="inlineStr">
        <is>
          <t>Options granted, Number of Options</t>
        </is>
      </c>
      <c r="B8" s="5" t="n">
        <v>6331885</v>
      </c>
      <c r="C8" s="4" t="inlineStr">
        <is>
          <t xml:space="preserve"> </t>
        </is>
      </c>
    </row>
    <row r="9">
      <c r="A9" s="4" t="inlineStr">
        <is>
          <t>Options forfeited / cancelled, Number of Options</t>
        </is>
      </c>
      <c r="B9" s="5" t="n">
        <v>-4552488</v>
      </c>
      <c r="C9" s="4" t="inlineStr">
        <is>
          <t xml:space="preserve"> </t>
        </is>
      </c>
    </row>
    <row r="10">
      <c r="A10" s="4" t="inlineStr">
        <is>
          <t>Options exercised, Number of Options</t>
        </is>
      </c>
      <c r="B10" s="5" t="n">
        <v>-98948</v>
      </c>
      <c r="C10" s="4" t="inlineStr">
        <is>
          <t xml:space="preserve"> </t>
        </is>
      </c>
    </row>
    <row r="11">
      <c r="A11" s="4" t="inlineStr">
        <is>
          <t>Options Outstanding, Number of Options</t>
        </is>
      </c>
      <c r="B11" s="5" t="n">
        <v>8653913</v>
      </c>
      <c r="C11" s="5" t="n">
        <v>6973464</v>
      </c>
    </row>
    <row r="12">
      <c r="A12" s="4" t="inlineStr">
        <is>
          <t>Vested and expected to vest, Number of Options</t>
        </is>
      </c>
      <c r="B12" s="4" t="inlineStr">
        <is>
          <t xml:space="preserve"> </t>
        </is>
      </c>
      <c r="C12" s="5" t="n">
        <v>8653913</v>
      </c>
    </row>
    <row r="13">
      <c r="A13" s="4" t="inlineStr">
        <is>
          <t>Exercisable, Number of Options</t>
        </is>
      </c>
      <c r="B13" s="4" t="inlineStr">
        <is>
          <t xml:space="preserve"> </t>
        </is>
      </c>
      <c r="C13" s="5" t="n">
        <v>3098756</v>
      </c>
    </row>
    <row r="14">
      <c r="A14" s="3" t="inlineStr">
        <is>
          <t>Weighted Average Exercise Price</t>
        </is>
      </c>
      <c r="B14" s="4" t="inlineStr">
        <is>
          <t xml:space="preserve"> </t>
        </is>
      </c>
      <c r="C14" s="4" t="inlineStr">
        <is>
          <t xml:space="preserve"> </t>
        </is>
      </c>
    </row>
    <row r="15">
      <c r="A15" s="4" t="inlineStr">
        <is>
          <t>Options Outstanding, Weighted Average Exercise Price</t>
        </is>
      </c>
      <c r="B15" s="8" t="n">
        <v>9.44</v>
      </c>
      <c r="C15" s="4" t="inlineStr">
        <is>
          <t xml:space="preserve"> </t>
        </is>
      </c>
    </row>
    <row r="16">
      <c r="A16" s="4" t="inlineStr">
        <is>
          <t>Options granted, Weighted Average Exercise Price</t>
        </is>
      </c>
      <c r="B16" s="11" t="n">
        <v>1.64</v>
      </c>
      <c r="C16" s="4" t="inlineStr">
        <is>
          <t xml:space="preserve"> </t>
        </is>
      </c>
    </row>
    <row r="17">
      <c r="A17" s="4" t="inlineStr">
        <is>
          <t>Options forfeited / cancelled, Weighted Average Exercise Price</t>
        </is>
      </c>
      <c r="B17" s="11" t="n">
        <v>11.26</v>
      </c>
      <c r="C17" s="4" t="inlineStr">
        <is>
          <t xml:space="preserve"> </t>
        </is>
      </c>
    </row>
    <row r="18">
      <c r="A18" s="4" t="inlineStr">
        <is>
          <t>Options exercised, Weighted Average Exercise Price</t>
        </is>
      </c>
      <c r="B18" s="11" t="n">
        <v>0.57</v>
      </c>
      <c r="C18" s="4" t="inlineStr">
        <is>
          <t xml:space="preserve"> </t>
        </is>
      </c>
    </row>
    <row r="19">
      <c r="A19" s="4" t="inlineStr">
        <is>
          <t>Options Outstanding, Weighted Average Exercise Price</t>
        </is>
      </c>
      <c r="B19" s="8" t="n">
        <v>2.87</v>
      </c>
      <c r="C19" s="8" t="n">
        <v>9.44</v>
      </c>
    </row>
    <row r="20">
      <c r="A20" s="4" t="inlineStr">
        <is>
          <t>Vested and expected to vest, Weighted Average Exercise Price</t>
        </is>
      </c>
      <c r="B20" s="4" t="inlineStr">
        <is>
          <t xml:space="preserve"> </t>
        </is>
      </c>
      <c r="C20" s="11" t="n">
        <v>2.87</v>
      </c>
    </row>
    <row r="21">
      <c r="A21" s="4" t="inlineStr">
        <is>
          <t>Exercisable, Weighted Average Exercise Price</t>
        </is>
      </c>
      <c r="B21" s="4" t="inlineStr">
        <is>
          <t xml:space="preserve"> </t>
        </is>
      </c>
      <c r="C21" s="8" t="n">
        <v>5.05</v>
      </c>
    </row>
    <row r="22">
      <c r="A22" s="3" t="inlineStr">
        <is>
          <t>Weighted-Average Remaining Contractual Life</t>
        </is>
      </c>
      <c r="B22" s="4" t="inlineStr">
        <is>
          <t xml:space="preserve"> </t>
        </is>
      </c>
      <c r="C22" s="4" t="inlineStr">
        <is>
          <t xml:space="preserve"> </t>
        </is>
      </c>
    </row>
    <row r="23">
      <c r="A23" s="4" t="inlineStr">
        <is>
          <t>Options Outstanding, Weighted-Average Remaining Contractual Life</t>
        </is>
      </c>
      <c r="B23" s="4" t="inlineStr">
        <is>
          <t>7 years 8 months 19 days</t>
        </is>
      </c>
      <c r="C23" s="4" t="inlineStr">
        <is>
          <t>7 years 3 days</t>
        </is>
      </c>
    </row>
    <row r="24">
      <c r="A24" s="4" t="inlineStr">
        <is>
          <t>Vested and expected to vest, Weighted-Average Remaining Contractual Life</t>
        </is>
      </c>
      <c r="B24" s="4" t="inlineStr">
        <is>
          <t xml:space="preserve"> </t>
        </is>
      </c>
      <c r="C24" s="4" t="inlineStr">
        <is>
          <t>7 years 8 months 19 days</t>
        </is>
      </c>
    </row>
    <row r="25">
      <c r="A25" s="4" t="inlineStr">
        <is>
          <t>Exercisable, Weighted-Average Remaining Contractual Life</t>
        </is>
      </c>
      <c r="B25" s="4" t="inlineStr">
        <is>
          <t xml:space="preserve"> </t>
        </is>
      </c>
      <c r="C25" s="4" t="inlineStr">
        <is>
          <t>5 years 2 months 15 days</t>
        </is>
      </c>
    </row>
    <row r="26">
      <c r="A26" s="3" t="inlineStr">
        <is>
          <t>Aggregate Intrinsic Value</t>
        </is>
      </c>
      <c r="B26" s="4" t="inlineStr">
        <is>
          <t xml:space="preserve"> </t>
        </is>
      </c>
      <c r="C26" s="4" t="inlineStr">
        <is>
          <t xml:space="preserve"> </t>
        </is>
      </c>
    </row>
    <row r="27">
      <c r="A27" s="4" t="inlineStr">
        <is>
          <t>Options Outstanding, Aggregate Intrinsic Value</t>
        </is>
      </c>
      <c r="B27" s="6" t="n">
        <v>162</v>
      </c>
      <c r="C27" s="6" t="n">
        <v>990</v>
      </c>
    </row>
    <row r="28">
      <c r="A28" s="4" t="inlineStr">
        <is>
          <t>Vested and expected to vest, Aggregate Intrinsic Value</t>
        </is>
      </c>
      <c r="B28" s="4" t="inlineStr">
        <is>
          <t xml:space="preserve"> </t>
        </is>
      </c>
      <c r="C28" s="5" t="n">
        <v>162</v>
      </c>
    </row>
    <row r="29">
      <c r="A29" s="4" t="inlineStr">
        <is>
          <t>Exercisable, Aggregate Intrinsic Value</t>
        </is>
      </c>
      <c r="B29" s="4" t="inlineStr">
        <is>
          <t xml:space="preserve"> </t>
        </is>
      </c>
      <c r="C29" s="6" t="n">
        <v>77</v>
      </c>
    </row>
    <row r="30">
      <c r="A30" s="4" t="inlineStr">
        <is>
          <t>2020 Plan</t>
        </is>
      </c>
      <c r="B30" s="4" t="inlineStr">
        <is>
          <t xml:space="preserve"> </t>
        </is>
      </c>
      <c r="C30" s="4" t="inlineStr">
        <is>
          <t xml:space="preserve"> </t>
        </is>
      </c>
    </row>
    <row r="31">
      <c r="A31" s="3" t="inlineStr">
        <is>
          <t>Shares Available For Grant</t>
        </is>
      </c>
      <c r="B31" s="4" t="inlineStr">
        <is>
          <t xml:space="preserve"> </t>
        </is>
      </c>
      <c r="C31" s="4" t="inlineStr">
        <is>
          <t xml:space="preserve"> </t>
        </is>
      </c>
    </row>
    <row r="32">
      <c r="A32" s="4" t="inlineStr">
        <is>
          <t>Shares Available for Grant, Balance</t>
        </is>
      </c>
      <c r="B32" s="5" t="n">
        <v>4474411</v>
      </c>
      <c r="C32" s="4" t="inlineStr">
        <is>
          <t xml:space="preserve"> </t>
        </is>
      </c>
    </row>
    <row r="33">
      <c r="A33" s="4" t="inlineStr">
        <is>
          <t>Shares Available for Grant, Shares reserved for issuance</t>
        </is>
      </c>
      <c r="B33" s="5" t="n">
        <v>2572174</v>
      </c>
      <c r="C33" s="4" t="inlineStr">
        <is>
          <t xml:space="preserve"> </t>
        </is>
      </c>
    </row>
    <row r="34">
      <c r="A34" s="4" t="inlineStr">
        <is>
          <t>Shares Available for Grant, Options granted</t>
        </is>
      </c>
      <c r="B34" s="5" t="n">
        <v>-6331885</v>
      </c>
      <c r="C34" s="4" t="inlineStr">
        <is>
          <t xml:space="preserve"> </t>
        </is>
      </c>
    </row>
    <row r="35">
      <c r="A35" s="4" t="inlineStr">
        <is>
          <t>Shares Available for Grant, RSU's granted</t>
        </is>
      </c>
      <c r="B35" s="5" t="n">
        <v>-6331885</v>
      </c>
      <c r="C35" s="4" t="inlineStr">
        <is>
          <t xml:space="preserve"> </t>
        </is>
      </c>
    </row>
    <row r="36">
      <c r="A36" s="4" t="inlineStr">
        <is>
          <t>Shares Available for Grant, Options forfeited / cancelled</t>
        </is>
      </c>
      <c r="B36" s="5" t="n">
        <v>4552488</v>
      </c>
      <c r="C36" s="4" t="inlineStr">
        <is>
          <t xml:space="preserve"> </t>
        </is>
      </c>
    </row>
    <row r="37">
      <c r="A37" s="4" t="inlineStr">
        <is>
          <t>Shares Available for Grant, RSU's forfeited</t>
        </is>
      </c>
      <c r="B37" s="5" t="n">
        <v>53916</v>
      </c>
      <c r="C37" s="4" t="inlineStr">
        <is>
          <t xml:space="preserve"> </t>
        </is>
      </c>
    </row>
    <row r="38">
      <c r="A38" s="4" t="inlineStr">
        <is>
          <t>Shares Available for Grant, Balance</t>
        </is>
      </c>
      <c r="B38" s="5" t="n">
        <v>5321104</v>
      </c>
      <c r="C38" s="5" t="n">
        <v>44744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7" customWidth="1" min="2" max="2"/>
    <col width="17" customWidth="1" min="3" max="3"/>
    <col width="24" customWidth="1" min="4" max="4"/>
  </cols>
  <sheetData>
    <row r="1">
      <c r="A1" s="1" t="inlineStr">
        <is>
          <t>Stock Plan - Schedule of Estimated Fair Value of Stock Options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0" t="n">
        <v>0.0357</v>
      </c>
      <c r="C4" s="10" t="n">
        <v>0.0345</v>
      </c>
      <c r="D4" s="10" t="n">
        <v>0.0148</v>
      </c>
    </row>
    <row r="5">
      <c r="A5" s="4" t="inlineStr">
        <is>
          <t>Risk-free interest rate, maximum</t>
        </is>
      </c>
      <c r="B5" s="10" t="n">
        <v>0.0469</v>
      </c>
      <c r="C5" s="10" t="n">
        <v>0.0465</v>
      </c>
      <c r="D5" s="10" t="n">
        <v>0.0434</v>
      </c>
    </row>
    <row r="6">
      <c r="A6" s="4" t="inlineStr">
        <is>
          <t>Dividend yield</t>
        </is>
      </c>
      <c r="B6" s="9" t="n">
        <v>0</v>
      </c>
      <c r="C6" s="9" t="n">
        <v>0</v>
      </c>
      <c r="D6" s="9" t="n">
        <v>0</v>
      </c>
    </row>
    <row r="7">
      <c r="A7" s="4" t="inlineStr">
        <is>
          <t>Minimum</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Expected life (in years)</t>
        </is>
      </c>
      <c r="B9" s="4" t="inlineStr">
        <is>
          <t>5 years 6 months</t>
        </is>
      </c>
      <c r="C9" s="4" t="inlineStr">
        <is>
          <t>5 years 6 months</t>
        </is>
      </c>
      <c r="D9" s="4" t="inlineStr">
        <is>
          <t>5 years 6 months</t>
        </is>
      </c>
    </row>
    <row r="10">
      <c r="A10" s="4" t="inlineStr">
        <is>
          <t>Expected volatility</t>
        </is>
      </c>
      <c r="B10" s="10" t="n">
        <v>0.8555</v>
      </c>
      <c r="C10" s="10" t="n">
        <v>0.7521</v>
      </c>
      <c r="D10" s="10" t="n">
        <v>0.7633</v>
      </c>
    </row>
    <row r="11">
      <c r="A11" s="4" t="inlineStr">
        <is>
          <t>Max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xpected life (in years)</t>
        </is>
      </c>
      <c r="B13" s="4" t="inlineStr">
        <is>
          <t>6 years 3 months</t>
        </is>
      </c>
      <c r="C13" s="4" t="inlineStr">
        <is>
          <t>6 years 3 months</t>
        </is>
      </c>
      <c r="D13" s="4" t="inlineStr">
        <is>
          <t>6 years 5 months 8 days</t>
        </is>
      </c>
    </row>
    <row r="14">
      <c r="A14" s="4" t="inlineStr">
        <is>
          <t>Expected volatility</t>
        </is>
      </c>
      <c r="B14" s="10" t="n">
        <v>1.2707</v>
      </c>
      <c r="C14" s="10" t="n">
        <v>0.7772</v>
      </c>
      <c r="D14" s="9" t="n">
        <v>0.81000000000000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 Plan - Summary of Weighted Average Assumptions Used to Estimate Fair Value of Stock Purchase Rights Under ESPP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SPP</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isk-free interest rate</t>
        </is>
      </c>
      <c r="B7" s="10" t="n">
        <v>0.0543</v>
      </c>
      <c r="C7" s="10" t="n">
        <v>0.0541</v>
      </c>
      <c r="D7" s="10" t="n">
        <v>0.0344</v>
      </c>
    </row>
    <row r="8">
      <c r="A8" s="4" t="inlineStr">
        <is>
          <t>Expected life (in years)</t>
        </is>
      </c>
      <c r="B8" s="4" t="inlineStr">
        <is>
          <t>6 months</t>
        </is>
      </c>
      <c r="C8" s="4" t="inlineStr">
        <is>
          <t>5 months 26 days</t>
        </is>
      </c>
      <c r="D8" s="4" t="inlineStr">
        <is>
          <t>5 months 26 days</t>
        </is>
      </c>
    </row>
    <row r="9">
      <c r="A9" s="4" t="inlineStr">
        <is>
          <t>Dividend yield</t>
        </is>
      </c>
      <c r="B9" s="9" t="n">
        <v>0</v>
      </c>
      <c r="C9" s="9" t="n">
        <v>0</v>
      </c>
      <c r="D9" s="9" t="n">
        <v>0</v>
      </c>
    </row>
    <row r="10">
      <c r="A10" s="4" t="inlineStr">
        <is>
          <t>Expected volatility</t>
        </is>
      </c>
      <c r="B10" s="10" t="n">
        <v>0.8555</v>
      </c>
      <c r="C10" s="10" t="n">
        <v>0.7627</v>
      </c>
      <c r="D10" s="9" t="n">
        <v>0.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 Plan - Schedule of RSU Activity Under the 2020 Plan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Number of Stock Units, Beginning balance | shares</t>
        </is>
      </c>
      <c r="B4" s="5" t="n">
        <v>236296</v>
      </c>
    </row>
    <row r="5">
      <c r="A5" s="4" t="inlineStr">
        <is>
          <t>Number of Stock Units, Granted | shares</t>
        </is>
      </c>
      <c r="B5" s="5" t="n">
        <v>952665</v>
      </c>
    </row>
    <row r="6">
      <c r="A6" s="4" t="inlineStr">
        <is>
          <t>Number of Stock Units, Vested | shares</t>
        </is>
      </c>
      <c r="B6" s="5" t="n">
        <v>-227379</v>
      </c>
    </row>
    <row r="7">
      <c r="A7" s="4" t="inlineStr">
        <is>
          <t>Number of Stock Units, Forfeited | shares</t>
        </is>
      </c>
      <c r="B7" s="5" t="n">
        <v>-53916</v>
      </c>
    </row>
    <row r="8">
      <c r="A8" s="4" t="inlineStr">
        <is>
          <t>Number of Stock Units, Ending balance | shares</t>
        </is>
      </c>
      <c r="B8" s="5" t="n">
        <v>907666</v>
      </c>
    </row>
    <row r="9">
      <c r="A9" s="4" t="inlineStr">
        <is>
          <t>Weighted-Average Grant Date Fair Value, Beginning balance | $ / shares</t>
        </is>
      </c>
      <c r="B9" s="8" t="n">
        <v>13.62</v>
      </c>
    </row>
    <row r="10">
      <c r="A10" s="4" t="inlineStr">
        <is>
          <t>Weighted-Average Grant Date Fair Value, Granted | $ / shares</t>
        </is>
      </c>
      <c r="B10" s="12" t="n">
        <v>1.8</v>
      </c>
    </row>
    <row r="11">
      <c r="A11" s="4" t="inlineStr">
        <is>
          <t>Weighted-Average Grant Date Fair Value, Vested | $ / shares</t>
        </is>
      </c>
      <c r="B11" s="11" t="n">
        <v>13.62</v>
      </c>
    </row>
    <row r="12">
      <c r="A12" s="4" t="inlineStr">
        <is>
          <t>Weighted-Average Grant Date Fair Value, Forfeited | $ / shares</t>
        </is>
      </c>
      <c r="B12" s="11" t="n">
        <v>3.75</v>
      </c>
    </row>
    <row r="13">
      <c r="A13" s="4" t="inlineStr">
        <is>
          <t>Weighted-Average Grant Date Fair Value, Ending balance | $ / shares</t>
        </is>
      </c>
      <c r="B13" s="13" t="n">
        <v>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 - Stock-based Compensation Expense Related to Stock Options and RSUs Granted and Common Stock Issued under 2020 ESPP Recorded and Allocated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6" t="n">
        <v>8872</v>
      </c>
      <c r="C4" s="6" t="n">
        <v>12375</v>
      </c>
      <c r="D4" s="6" t="n">
        <v>10195</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5" t="n">
        <v>3656</v>
      </c>
      <c r="C7" s="5" t="n">
        <v>5518</v>
      </c>
      <c r="D7" s="5" t="n">
        <v>3466</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6" t="n">
        <v>5216</v>
      </c>
      <c r="C10" s="6" t="n">
        <v>6857</v>
      </c>
      <c r="D10" s="6" t="n">
        <v>67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 - Schedule of Stock-based Compensation Expense by Award Typ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6" t="n">
        <v>8872</v>
      </c>
      <c r="C4" s="6" t="n">
        <v>12375</v>
      </c>
      <c r="D4" s="6" t="n">
        <v>10195</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5" t="n">
        <v>6732</v>
      </c>
      <c r="C7" s="5" t="n">
        <v>9745</v>
      </c>
      <c r="D7" s="5" t="n">
        <v>9174</v>
      </c>
    </row>
    <row r="8">
      <c r="A8" s="4" t="inlineStr">
        <is>
          <t>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5" t="n">
        <v>1939</v>
      </c>
      <c r="C10" s="5" t="n">
        <v>2413</v>
      </c>
      <c r="D10" s="5" t="n">
        <v>790</v>
      </c>
    </row>
    <row r="11">
      <c r="A11" s="4" t="inlineStr">
        <is>
          <t>Employee stock purchase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201</v>
      </c>
      <c r="C13" s="6" t="n">
        <v>217</v>
      </c>
      <c r="D13" s="6" t="n">
        <v>2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6" t="n">
        <v>-16170</v>
      </c>
      <c r="C4" s="6" t="n">
        <v>2</v>
      </c>
      <c r="D4" s="6" t="n">
        <v>-9</v>
      </c>
    </row>
    <row r="5">
      <c r="A5" s="4" t="inlineStr">
        <is>
          <t>Foreign</t>
        </is>
      </c>
      <c r="B5" s="5" t="n">
        <v>70</v>
      </c>
      <c r="C5" s="4" t="inlineStr">
        <is>
          <t xml:space="preserve"> </t>
        </is>
      </c>
      <c r="D5" s="4" t="inlineStr">
        <is>
          <t xml:space="preserve"> </t>
        </is>
      </c>
    </row>
    <row r="6">
      <c r="A6" s="4" t="inlineStr">
        <is>
          <t>Total current</t>
        </is>
      </c>
      <c r="B6" s="5" t="n">
        <v>-16100</v>
      </c>
      <c r="C6" s="5" t="n">
        <v>2</v>
      </c>
      <c r="D6" s="5" t="n">
        <v>-9</v>
      </c>
    </row>
    <row r="7">
      <c r="A7" s="3" t="inlineStr">
        <is>
          <t>Deferred:</t>
        </is>
      </c>
      <c r="B7" s="4" t="inlineStr">
        <is>
          <t xml:space="preserve"> </t>
        </is>
      </c>
      <c r="C7" s="4" t="inlineStr">
        <is>
          <t xml:space="preserve"> </t>
        </is>
      </c>
      <c r="D7" s="4" t="inlineStr">
        <is>
          <t xml:space="preserve"> </t>
        </is>
      </c>
    </row>
    <row r="8">
      <c r="A8" s="4" t="inlineStr">
        <is>
          <t>Total (benefit) provision</t>
        </is>
      </c>
      <c r="B8" s="6" t="n">
        <v>-16100</v>
      </c>
      <c r="C8" s="6" t="n">
        <v>2</v>
      </c>
      <c r="D8" s="6" t="n">
        <v>-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Provision (Benefit) for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9" t="n">
        <v>0.21</v>
      </c>
      <c r="C4" s="9" t="n">
        <v>0.21</v>
      </c>
      <c r="D4" s="9" t="n">
        <v>0.21</v>
      </c>
    </row>
    <row r="5">
      <c r="A5" s="4" t="inlineStr">
        <is>
          <t>State income taxes, net of federal benefit</t>
        </is>
      </c>
      <c r="B5" s="9" t="n">
        <v>0.05</v>
      </c>
      <c r="C5" s="9" t="n">
        <v>0.06</v>
      </c>
      <c r="D5" s="9" t="n">
        <v>0.07000000000000001</v>
      </c>
    </row>
    <row r="6">
      <c r="A6" s="4" t="inlineStr">
        <is>
          <t>Tax credits</t>
        </is>
      </c>
      <c r="B6" s="9" t="n">
        <v>0.03</v>
      </c>
      <c r="C6" s="9" t="n">
        <v>0.03</v>
      </c>
      <c r="D6" s="9" t="n">
        <v>0.03</v>
      </c>
    </row>
    <row r="7">
      <c r="A7" s="4" t="inlineStr">
        <is>
          <t>Stock compensation</t>
        </is>
      </c>
      <c r="B7" s="4" t="inlineStr">
        <is>
          <t>(3.00%)</t>
        </is>
      </c>
      <c r="C7" s="4" t="inlineStr">
        <is>
          <t>(1.00%)</t>
        </is>
      </c>
      <c r="D7" s="9" t="n">
        <v>0</v>
      </c>
    </row>
    <row r="8">
      <c r="A8" s="4" t="inlineStr">
        <is>
          <t>Executive compensation limitation</t>
        </is>
      </c>
      <c r="B8" s="4" t="inlineStr">
        <is>
          <t>(1.00%)</t>
        </is>
      </c>
      <c r="C8" s="4" t="inlineStr">
        <is>
          <t>(1.00%)</t>
        </is>
      </c>
      <c r="D8" s="4" t="inlineStr">
        <is>
          <t>(1.00%)</t>
        </is>
      </c>
    </row>
    <row r="9">
      <c r="A9" s="4" t="inlineStr">
        <is>
          <t>Proceeds from sale of tax attributes</t>
        </is>
      </c>
      <c r="B9" s="9" t="n">
        <v>0.17</v>
      </c>
      <c r="C9" s="9" t="n">
        <v>0</v>
      </c>
      <c r="D9" s="9" t="n">
        <v>0</v>
      </c>
    </row>
    <row r="10">
      <c r="A10" s="4" t="inlineStr">
        <is>
          <t>Change in valuation allowance, excluding impact of the sale of tax attributes</t>
        </is>
      </c>
      <c r="B10" s="4" t="inlineStr">
        <is>
          <t>(21.00%)</t>
        </is>
      </c>
      <c r="C10" s="4" t="inlineStr">
        <is>
          <t>(28.00%)</t>
        </is>
      </c>
      <c r="D10" s="4" t="inlineStr">
        <is>
          <t>(30.00%)</t>
        </is>
      </c>
    </row>
    <row r="11">
      <c r="A11" s="4" t="inlineStr">
        <is>
          <t>Effective income tax rate</t>
        </is>
      </c>
      <c r="B11" s="9" t="n">
        <v>0.21</v>
      </c>
      <c r="C11" s="9" t="n">
        <v>0</v>
      </c>
      <c r="D11" s="9"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Net operating loss carryforwards begin to expire in 2033</t>
        </is>
      </c>
      <c r="B5" s="6" t="n">
        <v>27500000</v>
      </c>
      <c r="C5" s="4" t="inlineStr">
        <is>
          <t xml:space="preserve"> </t>
        </is>
      </c>
      <c r="D5" s="4" t="inlineStr">
        <is>
          <t xml:space="preserve"> </t>
        </is>
      </c>
    </row>
    <row r="6">
      <c r="A6" s="4" t="inlineStr">
        <is>
          <t>Net operating loss carryforwards, do not expire amount</t>
        </is>
      </c>
      <c r="B6" s="6" t="n">
        <v>187152000</v>
      </c>
      <c r="C6" s="4" t="inlineStr">
        <is>
          <t xml:space="preserve"> </t>
        </is>
      </c>
      <c r="D6" s="4" t="inlineStr">
        <is>
          <t xml:space="preserve"> </t>
        </is>
      </c>
    </row>
    <row r="7">
      <c r="A7" s="4" t="inlineStr">
        <is>
          <t>Net operating loss carryforward, description</t>
        </is>
      </c>
      <c r="B7" s="4" t="inlineStr">
        <is>
          <t>Net operating loss carryforwards related to tax years after 2017 of $187,152 do not expire.</t>
        </is>
      </c>
      <c r="C7" s="4" t="inlineStr">
        <is>
          <t xml:space="preserve"> </t>
        </is>
      </c>
      <c r="D7" s="4" t="inlineStr">
        <is>
          <t xml:space="preserve"> </t>
        </is>
      </c>
    </row>
    <row r="8">
      <c r="A8" s="4" t="inlineStr">
        <is>
          <t>Interest or penalties accrued</t>
        </is>
      </c>
      <c r="B8" s="6" t="n">
        <v>0</v>
      </c>
      <c r="C8" s="6" t="n">
        <v>0</v>
      </c>
      <c r="D8" s="4" t="inlineStr">
        <is>
          <t xml:space="preserve"> </t>
        </is>
      </c>
    </row>
    <row r="9">
      <c r="A9" s="4" t="inlineStr">
        <is>
          <t>Unrecognized tax benefits</t>
        </is>
      </c>
      <c r="B9" s="6" t="n">
        <v>3259000</v>
      </c>
      <c r="C9" s="5" t="n">
        <v>3173000</v>
      </c>
      <c r="D9" s="6" t="n">
        <v>2437000</v>
      </c>
    </row>
    <row r="10">
      <c r="A10" s="4" t="inlineStr">
        <is>
          <t>Open tax year</t>
        </is>
      </c>
      <c r="B10" s="4" t="inlineStr">
        <is>
          <t>2013 2014 2015 2016 2017 2018 2019 2020 2021 2022</t>
        </is>
      </c>
      <c r="C10" s="4" t="inlineStr">
        <is>
          <t xml:space="preserve"> </t>
        </is>
      </c>
      <c r="D10" s="4" t="inlineStr">
        <is>
          <t xml:space="preserve"> </t>
        </is>
      </c>
    </row>
    <row r="11">
      <c r="A11" s="4" t="inlineStr">
        <is>
          <t>Received cash for net operating loss and r&amp;d tax credit sale</t>
        </is>
      </c>
      <c r="B11" s="6" t="n">
        <v>16176000</v>
      </c>
      <c r="C11" s="4" t="inlineStr">
        <is>
          <t xml:space="preserve"> </t>
        </is>
      </c>
      <c r="D11" s="4" t="inlineStr">
        <is>
          <t xml:space="preserve"> </t>
        </is>
      </c>
    </row>
    <row r="12">
      <c r="A12" s="4" t="inlineStr">
        <is>
          <t>Net Operating Loss and R&amp;D Tax Credit Sale</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n tax year</t>
        </is>
      </c>
      <c r="B14" s="4" t="inlineStr">
        <is>
          <t>2015 2016 2017 2018 2019 2020</t>
        </is>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s</t>
        </is>
      </c>
      <c r="B17" s="6" t="n">
        <v>214652000</v>
      </c>
      <c r="C17" s="5" t="n">
        <v>195676000</v>
      </c>
      <c r="D17" s="4" t="inlineStr">
        <is>
          <t xml:space="preserve"> </t>
        </is>
      </c>
    </row>
    <row r="18">
      <c r="A18" s="4" t="inlineStr">
        <is>
          <t>Operating loss carryforwards expiration year</t>
        </is>
      </c>
      <c r="B18" s="4" t="inlineStr">
        <is>
          <t>2033</t>
        </is>
      </c>
      <c r="C18" s="4" t="inlineStr">
        <is>
          <t xml:space="preserve"> </t>
        </is>
      </c>
      <c r="D18" s="4" t="inlineStr">
        <is>
          <t xml:space="preserve"> </t>
        </is>
      </c>
    </row>
    <row r="19">
      <c r="A19" s="4" t="inlineStr">
        <is>
          <t>Tax credit carryforward, expiration</t>
        </is>
      </c>
      <c r="B19" s="4" t="inlineStr">
        <is>
          <t>2034</t>
        </is>
      </c>
      <c r="C19" s="4" t="inlineStr">
        <is>
          <t xml:space="preserve"> </t>
        </is>
      </c>
      <c r="D19" s="4" t="inlineStr">
        <is>
          <t xml:space="preserve"> </t>
        </is>
      </c>
    </row>
    <row r="20">
      <c r="A20" s="4" t="inlineStr">
        <is>
          <t>Income tax examination period</t>
        </is>
      </c>
      <c r="B20" s="4" t="inlineStr">
        <is>
          <t>3 years</t>
        </is>
      </c>
      <c r="C20" s="4" t="inlineStr">
        <is>
          <t xml:space="preserve"> </t>
        </is>
      </c>
      <c r="D20" s="4" t="inlineStr">
        <is>
          <t xml:space="preserve"> </t>
        </is>
      </c>
    </row>
    <row r="21">
      <c r="A21" s="4" t="inlineStr">
        <is>
          <t>Federal | Research and Development Tax Credits</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Credit carryforward, amount</t>
        </is>
      </c>
      <c r="B23" s="6" t="n">
        <v>13034000</v>
      </c>
      <c r="C23" s="5" t="n">
        <v>12693000</v>
      </c>
      <c r="D23" s="4" t="inlineStr">
        <is>
          <t xml:space="preserve"> </t>
        </is>
      </c>
    </row>
    <row r="24">
      <c r="A24" s="4" t="inlineStr">
        <is>
          <t>State</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Operating loss carryforwards expiration year</t>
        </is>
      </c>
      <c r="B26" s="4" t="inlineStr">
        <is>
          <t>2033</t>
        </is>
      </c>
      <c r="C26" s="4" t="inlineStr">
        <is>
          <t xml:space="preserve"> </t>
        </is>
      </c>
      <c r="D26" s="4" t="inlineStr">
        <is>
          <t xml:space="preserve"> </t>
        </is>
      </c>
    </row>
    <row r="27">
      <c r="A27" s="4" t="inlineStr">
        <is>
          <t>Income tax examination period</t>
        </is>
      </c>
      <c r="B27" s="4" t="inlineStr">
        <is>
          <t>4 years</t>
        </is>
      </c>
      <c r="C27" s="4" t="inlineStr">
        <is>
          <t xml:space="preserve"> </t>
        </is>
      </c>
      <c r="D27" s="4" t="inlineStr">
        <is>
          <t xml:space="preserve"> </t>
        </is>
      </c>
    </row>
    <row r="28">
      <c r="A28" s="4" t="inlineStr">
        <is>
          <t>State | New Jersey</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Net operating loss carryforwards</t>
        </is>
      </c>
      <c r="B30" s="6" t="n">
        <v>54685000</v>
      </c>
      <c r="C30" s="5" t="n">
        <v>208817000</v>
      </c>
      <c r="D30" s="4" t="inlineStr">
        <is>
          <t xml:space="preserve"> </t>
        </is>
      </c>
    </row>
    <row r="31">
      <c r="A31" s="4" t="inlineStr">
        <is>
          <t>Tax credit carryforward, expiration</t>
        </is>
      </c>
      <c r="B31" s="4" t="inlineStr">
        <is>
          <t>2030</t>
        </is>
      </c>
      <c r="C31" s="4" t="inlineStr">
        <is>
          <t xml:space="preserve"> </t>
        </is>
      </c>
      <c r="D31" s="4" t="inlineStr">
        <is>
          <t xml:space="preserve"> </t>
        </is>
      </c>
    </row>
    <row r="32">
      <c r="A32" s="4" t="inlineStr">
        <is>
          <t>State | California</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Net operating loss carryforwards</t>
        </is>
      </c>
      <c r="B34" s="6" t="n">
        <v>4912000</v>
      </c>
      <c r="C34" s="5" t="n">
        <v>4912000</v>
      </c>
      <c r="D34" s="4" t="inlineStr">
        <is>
          <t xml:space="preserve"> </t>
        </is>
      </c>
    </row>
    <row r="35">
      <c r="A35" s="4" t="inlineStr">
        <is>
          <t>State | Lexington, Massachusetts</t>
        </is>
      </c>
      <c r="B35" s="4" t="inlineStr">
        <is>
          <t xml:space="preserve"> </t>
        </is>
      </c>
      <c r="C35" s="4" t="inlineStr">
        <is>
          <t xml:space="preserve"> </t>
        </is>
      </c>
      <c r="D35" s="4" t="inlineStr">
        <is>
          <t xml:space="preserve"> </t>
        </is>
      </c>
    </row>
    <row r="36">
      <c r="A36" s="3" t="inlineStr">
        <is>
          <t>Income Tax Contingency [Line Items]</t>
        </is>
      </c>
      <c r="B36" s="4" t="inlineStr">
        <is>
          <t xml:space="preserve"> </t>
        </is>
      </c>
      <c r="C36" s="4" t="inlineStr">
        <is>
          <t xml:space="preserve"> </t>
        </is>
      </c>
      <c r="D36" s="4" t="inlineStr">
        <is>
          <t xml:space="preserve"> </t>
        </is>
      </c>
    </row>
    <row r="37">
      <c r="A37" s="4" t="inlineStr">
        <is>
          <t>Net operating loss carryforwards</t>
        </is>
      </c>
      <c r="B37" s="5" t="n">
        <v>6542000</v>
      </c>
      <c r="C37" s="5" t="n">
        <v>6358000</v>
      </c>
      <c r="D37" s="4" t="inlineStr">
        <is>
          <t xml:space="preserve"> </t>
        </is>
      </c>
    </row>
    <row r="38">
      <c r="A38" s="4" t="inlineStr">
        <is>
          <t>State | Arizona</t>
        </is>
      </c>
      <c r="B38" s="4" t="inlineStr">
        <is>
          <t xml:space="preserve"> </t>
        </is>
      </c>
      <c r="C38" s="4" t="inlineStr">
        <is>
          <t xml:space="preserve"> </t>
        </is>
      </c>
      <c r="D38" s="4" t="inlineStr">
        <is>
          <t xml:space="preserve"> </t>
        </is>
      </c>
    </row>
    <row r="39">
      <c r="A39" s="3" t="inlineStr">
        <is>
          <t>Income Tax Contingency [Line Items]</t>
        </is>
      </c>
      <c r="B39" s="4" t="inlineStr">
        <is>
          <t xml:space="preserve"> </t>
        </is>
      </c>
      <c r="C39" s="4" t="inlineStr">
        <is>
          <t xml:space="preserve"> </t>
        </is>
      </c>
      <c r="D39" s="4" t="inlineStr">
        <is>
          <t xml:space="preserve"> </t>
        </is>
      </c>
    </row>
    <row r="40">
      <c r="A40" s="4" t="inlineStr">
        <is>
          <t>Net operating loss carryforwards</t>
        </is>
      </c>
      <c r="B40" s="6" t="n">
        <v>192000</v>
      </c>
      <c r="C40" s="6" t="n">
        <v>115000</v>
      </c>
      <c r="D4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49729</v>
      </c>
      <c r="C3" s="6" t="n">
        <v>56701</v>
      </c>
    </row>
    <row r="4">
      <c r="A4" s="4" t="inlineStr">
        <is>
          <t>Stock compensation</t>
        </is>
      </c>
      <c r="B4" s="5" t="n">
        <v>3610</v>
      </c>
      <c r="C4" s="5" t="n">
        <v>3707</v>
      </c>
    </row>
    <row r="5">
      <c r="A5" s="4" t="inlineStr">
        <is>
          <t>Capitalized research expenditures</t>
        </is>
      </c>
      <c r="B5" s="5" t="n">
        <v>32514</v>
      </c>
      <c r="C5" s="5" t="n">
        <v>22154</v>
      </c>
    </row>
    <row r="6">
      <c r="A6" s="4" t="inlineStr">
        <is>
          <t>Research and development credits</t>
        </is>
      </c>
      <c r="B6" s="5" t="n">
        <v>9554</v>
      </c>
      <c r="C6" s="5" t="n">
        <v>8993</v>
      </c>
    </row>
    <row r="7">
      <c r="A7" s="4" t="inlineStr">
        <is>
          <t>Accrued expenses and other</t>
        </is>
      </c>
      <c r="B7" s="5" t="n">
        <v>1230</v>
      </c>
      <c r="C7" s="5" t="n">
        <v>1064</v>
      </c>
    </row>
    <row r="8">
      <c r="A8" s="4" t="inlineStr">
        <is>
          <t>Operating lease liabilities</t>
        </is>
      </c>
      <c r="B8" s="5" t="n">
        <v>338</v>
      </c>
      <c r="C8" s="5" t="n">
        <v>3735</v>
      </c>
    </row>
    <row r="9">
      <c r="A9" s="4" t="inlineStr">
        <is>
          <t>Total deferred tax assets</t>
        </is>
      </c>
      <c r="B9" s="5" t="n">
        <v>96975</v>
      </c>
      <c r="C9" s="5" t="n">
        <v>96354</v>
      </c>
    </row>
    <row r="10">
      <c r="A10" s="4" t="inlineStr">
        <is>
          <t>Valuation allowance</t>
        </is>
      </c>
      <c r="B10" s="5" t="n">
        <v>-96606</v>
      </c>
      <c r="C10" s="5" t="n">
        <v>-93778</v>
      </c>
    </row>
    <row r="11">
      <c r="A11" s="4" t="inlineStr">
        <is>
          <t>Deferred tax assets recognized</t>
        </is>
      </c>
      <c r="B11" s="5" t="n">
        <v>369</v>
      </c>
      <c r="C11" s="5" t="n">
        <v>2576</v>
      </c>
    </row>
    <row r="12">
      <c r="A12" s="3" t="inlineStr">
        <is>
          <t>Deferred tax liabilities:</t>
        </is>
      </c>
      <c r="B12" s="4" t="inlineStr">
        <is>
          <t xml:space="preserve"> </t>
        </is>
      </c>
      <c r="C12" s="4" t="inlineStr">
        <is>
          <t xml:space="preserve"> </t>
        </is>
      </c>
    </row>
    <row r="13">
      <c r="A13" s="4" t="inlineStr">
        <is>
          <t>Right-of-use assets</t>
        </is>
      </c>
      <c r="B13" s="5" t="n">
        <v>-325</v>
      </c>
      <c r="C13" s="5" t="n">
        <v>-2357</v>
      </c>
    </row>
    <row r="14">
      <c r="A14" s="4" t="inlineStr">
        <is>
          <t>Fixed assets and depreciation</t>
        </is>
      </c>
      <c r="B14" s="5" t="n">
        <v>-44</v>
      </c>
      <c r="C14" s="5" t="n">
        <v>-219</v>
      </c>
    </row>
    <row r="15">
      <c r="A15" s="4" t="inlineStr">
        <is>
          <t>Total deferred tax liabilities</t>
        </is>
      </c>
      <c r="B15" s="5" t="n">
        <v>-369</v>
      </c>
      <c r="C15" s="6" t="n">
        <v>-2576</v>
      </c>
    </row>
    <row r="16">
      <c r="A16" s="4" t="inlineStr">
        <is>
          <t>Net deferred tax assets</t>
        </is>
      </c>
      <c r="B16" s="6" t="n">
        <v>0</v>
      </c>
      <c r="C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8709</v>
      </c>
      <c r="C4" s="6" t="n">
        <v>-68960</v>
      </c>
      <c r="D4" s="6" t="n">
        <v>-733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8872</v>
      </c>
      <c r="C6" s="5" t="n">
        <v>12375</v>
      </c>
      <c r="D6" s="5" t="n">
        <v>10195</v>
      </c>
    </row>
    <row r="7">
      <c r="A7" s="4" t="inlineStr">
        <is>
          <t>Depreciation</t>
        </is>
      </c>
      <c r="B7" s="5" t="n">
        <v>1144</v>
      </c>
      <c r="C7" s="5" t="n">
        <v>1257</v>
      </c>
      <c r="D7" s="5" t="n">
        <v>315</v>
      </c>
    </row>
    <row r="8">
      <c r="A8" s="4" t="inlineStr">
        <is>
          <t>Accretion of discounts on marketable securities</t>
        </is>
      </c>
      <c r="B8" s="5" t="n">
        <v>-5371</v>
      </c>
      <c r="C8" s="5" t="n">
        <v>-5386</v>
      </c>
      <c r="D8" s="5" t="n">
        <v>-628</v>
      </c>
    </row>
    <row r="9">
      <c r="A9" s="4" t="inlineStr">
        <is>
          <t>Non cash lease expense</t>
        </is>
      </c>
      <c r="B9" s="5" t="n">
        <v>-248</v>
      </c>
      <c r="C9" s="5" t="n">
        <v>-370</v>
      </c>
      <c r="D9" s="5" t="n">
        <v>335</v>
      </c>
    </row>
    <row r="10">
      <c r="A10" s="4" t="inlineStr">
        <is>
          <t>Loss on termination of lease, net</t>
        </is>
      </c>
      <c r="B10" s="5" t="n">
        <v>4604</v>
      </c>
      <c r="C10" s="4" t="inlineStr">
        <is>
          <t xml:space="preserve"> </t>
        </is>
      </c>
      <c r="D10" s="4" t="inlineStr">
        <is>
          <t xml:space="preserve"> </t>
        </is>
      </c>
    </row>
    <row r="11">
      <c r="A11" s="4" t="inlineStr">
        <is>
          <t>Loss on sales and disposals of fixed assets, net</t>
        </is>
      </c>
      <c r="B11" s="5" t="n">
        <v>62</v>
      </c>
      <c r="C11" s="4" t="inlineStr">
        <is>
          <t xml:space="preserve"> </t>
        </is>
      </c>
      <c r="D11" s="4" t="inlineStr">
        <is>
          <t xml:space="preserve"> </t>
        </is>
      </c>
    </row>
    <row r="12">
      <c r="A12" s="4" t="inlineStr">
        <is>
          <t>Other, net</t>
        </is>
      </c>
      <c r="B12" s="5" t="n">
        <v>-44</v>
      </c>
      <c r="C12" s="4" t="inlineStr">
        <is>
          <t xml:space="preserve"> </t>
        </is>
      </c>
      <c r="D12" s="5" t="n">
        <v>-92</v>
      </c>
    </row>
    <row r="13">
      <c r="A13" s="3" t="inlineStr">
        <is>
          <t>Change in operating assets and liabilities:</t>
        </is>
      </c>
      <c r="B13" s="4" t="inlineStr">
        <is>
          <t xml:space="preserve"> </t>
        </is>
      </c>
      <c r="C13" s="4" t="inlineStr">
        <is>
          <t xml:space="preserve"> </t>
        </is>
      </c>
      <c r="D13" s="4" t="inlineStr">
        <is>
          <t xml:space="preserve"> </t>
        </is>
      </c>
    </row>
    <row r="14">
      <c r="A14" s="4" t="inlineStr">
        <is>
          <t>Prepaid expenses and other assets</t>
        </is>
      </c>
      <c r="B14" s="5" t="n">
        <v>-2674</v>
      </c>
      <c r="C14" s="5" t="n">
        <v>1723</v>
      </c>
      <c r="D14" s="5" t="n">
        <v>-1829</v>
      </c>
    </row>
    <row r="15">
      <c r="A15" s="4" t="inlineStr">
        <is>
          <t>Operating lease liabilities</t>
        </is>
      </c>
      <c r="B15" s="5" t="n">
        <v>241</v>
      </c>
      <c r="C15" s="5" t="n">
        <v>837</v>
      </c>
      <c r="D15" s="5" t="n">
        <v>2969</v>
      </c>
    </row>
    <row r="16">
      <c r="A16" s="4" t="inlineStr">
        <is>
          <t>Accounts payable</t>
        </is>
      </c>
      <c r="B16" s="5" t="n">
        <v>3342</v>
      </c>
      <c r="C16" s="5" t="n">
        <v>235</v>
      </c>
      <c r="D16" s="5" t="n">
        <v>-389</v>
      </c>
    </row>
    <row r="17">
      <c r="A17" s="4" t="inlineStr">
        <is>
          <t>Accrued expenses</t>
        </is>
      </c>
      <c r="B17" s="5" t="n">
        <v>-2501</v>
      </c>
      <c r="C17" s="5" t="n">
        <v>2632</v>
      </c>
      <c r="D17" s="5" t="n">
        <v>-1319</v>
      </c>
    </row>
    <row r="18">
      <c r="A18" s="4" t="inlineStr">
        <is>
          <t>Net cash used in operating activities</t>
        </is>
      </c>
      <c r="B18" s="5" t="n">
        <v>-51282</v>
      </c>
      <c r="C18" s="5" t="n">
        <v>-55657</v>
      </c>
      <c r="D18" s="5" t="n">
        <v>-63760</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5" t="n">
        <v>-655</v>
      </c>
      <c r="C20" s="5" t="n">
        <v>-962</v>
      </c>
      <c r="D20" s="5" t="n">
        <v>-7984</v>
      </c>
    </row>
    <row r="21">
      <c r="A21" s="4" t="inlineStr">
        <is>
          <t>Proceeds from sale of property and equipment</t>
        </is>
      </c>
      <c r="B21" s="5" t="n">
        <v>251</v>
      </c>
      <c r="C21" s="4" t="inlineStr">
        <is>
          <t xml:space="preserve"> </t>
        </is>
      </c>
      <c r="D21" s="4" t="inlineStr">
        <is>
          <t xml:space="preserve"> </t>
        </is>
      </c>
    </row>
    <row r="22">
      <c r="A22" s="4" t="inlineStr">
        <is>
          <t>Purchases of marketable securities</t>
        </is>
      </c>
      <c r="B22" s="5" t="n">
        <v>-148286</v>
      </c>
      <c r="C22" s="5" t="n">
        <v>-220539</v>
      </c>
      <c r="D22" s="5" t="n">
        <v>-229199</v>
      </c>
    </row>
    <row r="23">
      <c r="A23" s="4" t="inlineStr">
        <is>
          <t>Maturities of marketable securities</t>
        </is>
      </c>
      <c r="B23" s="5" t="n">
        <v>202042</v>
      </c>
      <c r="C23" s="5" t="n">
        <v>170956</v>
      </c>
      <c r="D23" s="5" t="n">
        <v>235815</v>
      </c>
    </row>
    <row r="24">
      <c r="A24" s="4" t="inlineStr">
        <is>
          <t>Net cash provided by investing activities</t>
        </is>
      </c>
      <c r="B24" s="5" t="n">
        <v>53352</v>
      </c>
      <c r="C24" s="5" t="n">
        <v>-50545</v>
      </c>
      <c r="D24" s="5" t="n">
        <v>-1368</v>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common stock, net of issuance costs</t>
        </is>
      </c>
      <c r="B26" s="4" t="inlineStr">
        <is>
          <t xml:space="preserve"> </t>
        </is>
      </c>
      <c r="C26" s="5" t="n">
        <v>35121</v>
      </c>
      <c r="D26" s="4" t="inlineStr">
        <is>
          <t xml:space="preserve"> </t>
        </is>
      </c>
    </row>
    <row r="27">
      <c r="A27" s="4" t="inlineStr">
        <is>
          <t>Proceeds from the exercise of stock options and common stock issued under the 2020 ESPP</t>
        </is>
      </c>
      <c r="B27" s="5" t="n">
        <v>313</v>
      </c>
      <c r="C27" s="5" t="n">
        <v>456</v>
      </c>
      <c r="D27" s="5" t="n">
        <v>958</v>
      </c>
    </row>
    <row r="28">
      <c r="A28" s="4" t="inlineStr">
        <is>
          <t>Net cash provided by financing activities</t>
        </is>
      </c>
      <c r="B28" s="5" t="n">
        <v>313</v>
      </c>
      <c r="C28" s="5" t="n">
        <v>35577</v>
      </c>
      <c r="D28" s="5" t="n">
        <v>958</v>
      </c>
    </row>
    <row r="29">
      <c r="A29" s="4" t="inlineStr">
        <is>
          <t>Impact of exchange rates on cash, cash equivalents, and restricted cash</t>
        </is>
      </c>
      <c r="B29" s="5" t="n">
        <v>-35</v>
      </c>
      <c r="C29" s="5" t="n">
        <v>34</v>
      </c>
      <c r="D29" s="4" t="inlineStr">
        <is>
          <t xml:space="preserve"> </t>
        </is>
      </c>
    </row>
    <row r="30">
      <c r="A30" s="4" t="inlineStr">
        <is>
          <t>Net increase (decrease) in cash, cash equivalents, and restricted cash</t>
        </is>
      </c>
      <c r="B30" s="5" t="n">
        <v>2348</v>
      </c>
      <c r="C30" s="5" t="n">
        <v>-70591</v>
      </c>
      <c r="D30" s="5" t="n">
        <v>-64170</v>
      </c>
    </row>
    <row r="31">
      <c r="A31" s="3" t="inlineStr">
        <is>
          <t>Cash, cash equivalents, and restricted cash</t>
        </is>
      </c>
      <c r="B31" s="4" t="inlineStr">
        <is>
          <t xml:space="preserve"> </t>
        </is>
      </c>
      <c r="C31" s="4" t="inlineStr">
        <is>
          <t xml:space="preserve"> </t>
        </is>
      </c>
      <c r="D31" s="4" t="inlineStr">
        <is>
          <t xml:space="preserve"> </t>
        </is>
      </c>
    </row>
    <row r="32">
      <c r="A32" s="4" t="inlineStr">
        <is>
          <t>Cash, cash equivalents, and restricted cash - beginning of period</t>
        </is>
      </c>
      <c r="B32" s="5" t="n">
        <v>38528</v>
      </c>
      <c r="C32" s="5" t="n">
        <v>109119</v>
      </c>
      <c r="D32" s="5" t="n">
        <v>173289</v>
      </c>
    </row>
    <row r="33">
      <c r="A33" s="4" t="inlineStr">
        <is>
          <t>Cash, cash equivalents, and restricted cash - end of period</t>
        </is>
      </c>
      <c r="B33" s="6" t="n">
        <v>40876</v>
      </c>
      <c r="C33" s="5" t="n">
        <v>38528</v>
      </c>
      <c r="D33" s="5" t="n">
        <v>109119</v>
      </c>
    </row>
    <row r="34">
      <c r="A34" s="3" t="inlineStr">
        <is>
          <t>Supplemental disclosures of noncash investing activities</t>
        </is>
      </c>
      <c r="B34" s="4" t="inlineStr">
        <is>
          <t xml:space="preserve"> </t>
        </is>
      </c>
      <c r="C34" s="4" t="inlineStr">
        <is>
          <t xml:space="preserve"> </t>
        </is>
      </c>
      <c r="D34" s="4" t="inlineStr">
        <is>
          <t xml:space="preserve"> </t>
        </is>
      </c>
    </row>
    <row r="35">
      <c r="A35" s="4" t="inlineStr">
        <is>
          <t>Accrued purchases of property and equipment</t>
        </is>
      </c>
      <c r="B35" s="4" t="inlineStr">
        <is>
          <t xml:space="preserve"> </t>
        </is>
      </c>
      <c r="C35" s="6" t="n">
        <v>6</v>
      </c>
      <c r="D35" s="6" t="n">
        <v>1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eginning of year</t>
        </is>
      </c>
      <c r="B4" s="6" t="n">
        <v>3173</v>
      </c>
      <c r="C4" s="6" t="n">
        <v>2437</v>
      </c>
    </row>
    <row r="5">
      <c r="A5" s="4" t="inlineStr">
        <is>
          <t>Increases related to prior year tax positions</t>
        </is>
      </c>
      <c r="B5" s="5" t="n">
        <v>-586</v>
      </c>
      <c r="C5" s="4" t="inlineStr">
        <is>
          <t xml:space="preserve"> </t>
        </is>
      </c>
    </row>
    <row r="6">
      <c r="A6" s="4" t="inlineStr">
        <is>
          <t>Increases related to current year tax positions</t>
        </is>
      </c>
      <c r="B6" s="5" t="n">
        <v>672</v>
      </c>
      <c r="C6" s="5" t="n">
        <v>736</v>
      </c>
    </row>
    <row r="7">
      <c r="A7" s="4" t="inlineStr">
        <is>
          <t>Unrecognized tax benefits, end of year</t>
        </is>
      </c>
      <c r="B7" s="6" t="n">
        <v>3259</v>
      </c>
      <c r="C7" s="6" t="n">
        <v>31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mon Stock Equivalents Excluded from Calcul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5" t="n">
        <v>9565523</v>
      </c>
      <c r="C4" s="5" t="n">
        <v>7211997</v>
      </c>
      <c r="D4" s="5" t="n">
        <v>5749575</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5" t="n">
        <v>8653913</v>
      </c>
      <c r="C7" s="5" t="n">
        <v>6973464</v>
      </c>
      <c r="D7" s="5" t="n">
        <v>5278771</v>
      </c>
    </row>
    <row r="8">
      <c r="A8" s="4" t="inlineStr">
        <is>
          <t>Unvested restricted common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5" t="n">
        <v>907666</v>
      </c>
      <c r="C10" s="5" t="n">
        <v>236296</v>
      </c>
      <c r="D10" s="5" t="n">
        <v>374899</v>
      </c>
    </row>
    <row r="11">
      <c r="A11" s="4" t="inlineStr">
        <is>
          <t>Expected shares to be purchased under 2020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5" t="n">
        <v>3944</v>
      </c>
      <c r="C13" s="5" t="n">
        <v>2237</v>
      </c>
      <c r="D13" s="5" t="n">
        <v>959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9" customWidth="1" min="2" max="2"/>
    <col width="22" customWidth="1" min="3" max="3"/>
    <col width="22" customWidth="1" min="4" max="4"/>
  </cols>
  <sheetData>
    <row r="1">
      <c r="A1" s="1" t="inlineStr">
        <is>
          <t>Related Parties - Additional Information (Details) - Board of Directors</t>
        </is>
      </c>
      <c r="B1" s="2" t="inlineStr">
        <is>
          <t>12 Months Ended</t>
        </is>
      </c>
    </row>
    <row r="2">
      <c r="B2" s="2" t="inlineStr">
        <is>
          <t>Dec. 31, 2024 USD ($) Member</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consulting agreement members | Member</t>
        </is>
      </c>
      <c r="B4" s="5" t="n">
        <v>3</v>
      </c>
      <c r="C4" s="4" t="inlineStr">
        <is>
          <t xml:space="preserve"> </t>
        </is>
      </c>
      <c r="D4" s="4" t="inlineStr">
        <is>
          <t xml:space="preserve"> </t>
        </is>
      </c>
    </row>
    <row r="5">
      <c r="A5" s="4" t="inlineStr">
        <is>
          <t>Consulting fees</t>
        </is>
      </c>
      <c r="B5" s="6" t="n">
        <v>187000</v>
      </c>
      <c r="C5" s="6" t="n">
        <v>92000</v>
      </c>
      <c r="D5" s="6" t="n">
        <v>111000</v>
      </c>
    </row>
    <row r="6">
      <c r="A6" s="4" t="inlineStr">
        <is>
          <t>Amount owed to related party</t>
        </is>
      </c>
      <c r="B6" s="6"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33" customWidth="1" min="3" max="3"/>
  </cols>
  <sheetData>
    <row r="1">
      <c r="A1" s="1" t="inlineStr">
        <is>
          <t>Restructuring - Additional Information (Details) - Employee Severance and Benefit Costs - USD ($) $ in Thousands</t>
        </is>
      </c>
      <c r="C1" s="2" t="inlineStr">
        <is>
          <t>12 Months Ended</t>
        </is>
      </c>
    </row>
    <row r="2">
      <c r="B2" s="2" t="inlineStr">
        <is>
          <t>Jan. 18, 2024</t>
        </is>
      </c>
      <c r="C2" s="2" t="inlineStr">
        <is>
          <t>Dec. 31, 2024</t>
        </is>
      </c>
    </row>
    <row r="3">
      <c r="A3" s="3" t="inlineStr">
        <is>
          <t>Restructuring Cost and Reserve [Line Items]</t>
        </is>
      </c>
      <c r="B3" s="4" t="inlineStr">
        <is>
          <t xml:space="preserve"> </t>
        </is>
      </c>
      <c r="C3" s="4" t="inlineStr">
        <is>
          <t xml:space="preserve"> </t>
        </is>
      </c>
    </row>
    <row r="4">
      <c r="A4" s="4" t="inlineStr">
        <is>
          <t>Restructuring and related cost, number of positions eliminated, period percent</t>
        </is>
      </c>
      <c r="B4" s="9" t="n">
        <v>0.3</v>
      </c>
      <c r="C4" s="4" t="inlineStr">
        <is>
          <t xml:space="preserve"> </t>
        </is>
      </c>
    </row>
    <row r="5">
      <c r="A5" s="4" t="inlineStr">
        <is>
          <t>Restructuring charges</t>
        </is>
      </c>
      <c r="B5" s="4" t="inlineStr">
        <is>
          <t xml:space="preserve"> </t>
        </is>
      </c>
      <c r="C5" s="6" t="n">
        <v>597</v>
      </c>
    </row>
    <row r="6">
      <c r="A6" s="4" t="inlineStr">
        <is>
          <t>Restructuring Charges, Statement of Income or Comprehensive Income [Extensible Enumeration]</t>
        </is>
      </c>
      <c r="B6" s="4" t="inlineStr">
        <is>
          <t xml:space="preserve"> </t>
        </is>
      </c>
      <c r="C6" s="4" t="inlineStr">
        <is>
          <t>Research and Development Expens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Restructuring - Summary of Activity Associated with Accrued Employee Severance and Benefits Costs (Details) - Employee Severance and Benefit Cost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Beginning Balance</t>
        </is>
      </c>
      <c r="B4" s="6" t="n">
        <v>0</v>
      </c>
    </row>
    <row r="5">
      <c r="A5" s="4" t="inlineStr">
        <is>
          <t>Expenses, net</t>
        </is>
      </c>
      <c r="B5" s="6" t="n">
        <v>597</v>
      </c>
    </row>
    <row r="6">
      <c r="A6" s="4" t="inlineStr">
        <is>
          <t>Restructuring Charges, Statement of Income or Comprehensive Income [Extensible Enumeration]</t>
        </is>
      </c>
      <c r="B6" s="4" t="inlineStr">
        <is>
          <t>Research and Development Expense</t>
        </is>
      </c>
    </row>
    <row r="7">
      <c r="A7" s="4" t="inlineStr">
        <is>
          <t>Cash</t>
        </is>
      </c>
      <c r="B7" s="6" t="n">
        <v>-597</v>
      </c>
    </row>
    <row r="8">
      <c r="A8" s="4" t="inlineStr">
        <is>
          <t>Ending Balance</t>
        </is>
      </c>
      <c r="B8"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Expense Information Used by CODM, Description</t>
        </is>
      </c>
      <c r="B6" s="4" t="inlineStr">
        <is>
          <t>The CEO regularly reviews the Consolidated Statement of Operations and a disaggregation of operating expenses, of which the significant expenses are related to research and development.</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ignificant Segment Expenses Regularly Provided to the CEO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tock-based compensation</t>
        </is>
      </c>
      <c r="B4" s="6" t="n">
        <v>8872</v>
      </c>
      <c r="C4" s="6" t="n">
        <v>12375</v>
      </c>
      <c r="D4" s="6" t="n">
        <v>10195</v>
      </c>
    </row>
    <row r="5">
      <c r="A5" s="4" t="inlineStr">
        <is>
          <t>Total research and development</t>
        </is>
      </c>
      <c r="B5" s="5" t="n">
        <v>58527</v>
      </c>
      <c r="C5" s="5" t="n">
        <v>55885</v>
      </c>
      <c r="D5" s="5" t="n">
        <v>51988</v>
      </c>
    </row>
    <row r="6">
      <c r="A6" s="4" t="inlineStr">
        <is>
          <t>General and Administrative Expense</t>
        </is>
      </c>
      <c r="B6" s="5" t="n">
        <v>26921</v>
      </c>
      <c r="C6" s="5" t="n">
        <v>24247</v>
      </c>
      <c r="D6" s="5" t="n">
        <v>25052</v>
      </c>
    </row>
    <row r="7">
      <c r="A7" s="4" t="inlineStr">
        <is>
          <t>Loss from operations</t>
        </is>
      </c>
      <c r="B7" s="5" t="n">
        <v>85448</v>
      </c>
      <c r="C7" s="5" t="n">
        <v>80132</v>
      </c>
      <c r="D7" s="5" t="n">
        <v>77040</v>
      </c>
    </row>
    <row r="8">
      <c r="A8" s="4" t="inlineStr">
        <is>
          <t>Research and Develop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tock-based compensation</t>
        </is>
      </c>
      <c r="B10" s="5" t="n">
        <v>3656</v>
      </c>
      <c r="C10" s="5" t="n">
        <v>5518</v>
      </c>
      <c r="D10" s="5" t="n">
        <v>3466</v>
      </c>
    </row>
    <row r="11">
      <c r="A11" s="4" t="inlineStr">
        <is>
          <t>General and Administrativ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tock-based compensation</t>
        </is>
      </c>
      <c r="B13" s="5" t="n">
        <v>5216</v>
      </c>
      <c r="C13" s="5" t="n">
        <v>6857</v>
      </c>
      <c r="D13" s="5" t="n">
        <v>6729</v>
      </c>
    </row>
    <row r="14">
      <c r="A14" s="4" t="inlineStr">
        <is>
          <t>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search and development</t>
        </is>
      </c>
      <c r="B16" s="5" t="n">
        <v>58527</v>
      </c>
      <c r="C16" s="5" t="n">
        <v>55885</v>
      </c>
      <c r="D16" s="5" t="n">
        <v>51988</v>
      </c>
    </row>
    <row r="17">
      <c r="A17" s="4" t="inlineStr">
        <is>
          <t>General and Administrative Expense</t>
        </is>
      </c>
      <c r="B17" s="5" t="n">
        <v>26921</v>
      </c>
      <c r="C17" s="5" t="n">
        <v>24247</v>
      </c>
      <c r="D17" s="5" t="n">
        <v>25052</v>
      </c>
    </row>
    <row r="18">
      <c r="A18" s="4" t="inlineStr">
        <is>
          <t>Loss from operations</t>
        </is>
      </c>
      <c r="B18" s="5" t="n">
        <v>85448</v>
      </c>
      <c r="C18" s="5" t="n">
        <v>80132</v>
      </c>
      <c r="D18" s="5" t="n">
        <v>77040</v>
      </c>
    </row>
    <row r="19">
      <c r="A19" s="4" t="inlineStr">
        <is>
          <t>Operating Segments [Member] | Research and Develop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search</t>
        </is>
      </c>
      <c r="B21" s="5" t="n">
        <v>5914</v>
      </c>
      <c r="C21" s="5" t="n">
        <v>5307</v>
      </c>
      <c r="D21" s="5" t="n">
        <v>6712</v>
      </c>
    </row>
    <row r="22">
      <c r="A22" s="4" t="inlineStr">
        <is>
          <t>Development</t>
        </is>
      </c>
      <c r="B22" s="5" t="n">
        <v>35295</v>
      </c>
      <c r="C22" s="5" t="n">
        <v>31740</v>
      </c>
      <c r="D22" s="5" t="n">
        <v>32470</v>
      </c>
    </row>
    <row r="23">
      <c r="A23" s="4" t="inlineStr">
        <is>
          <t>Personnel related</t>
        </is>
      </c>
      <c r="B23" s="5" t="n">
        <v>13662</v>
      </c>
      <c r="C23" s="5" t="n">
        <v>13320</v>
      </c>
      <c r="D23" s="5" t="n">
        <v>9341</v>
      </c>
    </row>
    <row r="24">
      <c r="A24" s="4" t="inlineStr">
        <is>
          <t>Stock-based compensation</t>
        </is>
      </c>
      <c r="B24" s="5" t="n">
        <v>3656</v>
      </c>
      <c r="C24" s="5" t="n">
        <v>5518</v>
      </c>
      <c r="D24" s="5" t="n">
        <v>3465</v>
      </c>
    </row>
    <row r="25">
      <c r="A25" s="4" t="inlineStr">
        <is>
          <t>Operating Segments [Member] | General and Administrativ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ersonnel related</t>
        </is>
      </c>
      <c r="B27" s="5" t="n">
        <v>5849</v>
      </c>
      <c r="C27" s="5" t="n">
        <v>6748</v>
      </c>
      <c r="D27" s="5" t="n">
        <v>6649</v>
      </c>
    </row>
    <row r="28">
      <c r="A28" s="4" t="inlineStr">
        <is>
          <t>Stock-based compensation</t>
        </is>
      </c>
      <c r="B28" s="5" t="n">
        <v>5216</v>
      </c>
      <c r="C28" s="5" t="n">
        <v>6857</v>
      </c>
      <c r="D28" s="5" t="n">
        <v>6729</v>
      </c>
    </row>
    <row r="29">
      <c r="A29" s="4" t="inlineStr">
        <is>
          <t>External</t>
        </is>
      </c>
      <c r="B29" s="6" t="n">
        <v>15856</v>
      </c>
      <c r="C29" s="6" t="n">
        <v>10642</v>
      </c>
      <c r="D29" s="6" t="n">
        <v>116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80" customWidth="1" min="2" max="2"/>
    <col width="15" customWidth="1" min="3" max="3"/>
    <col width="15" customWidth="1" min="4" max="4"/>
    <col width="80" customWidth="1" min="5" max="5"/>
    <col width="14" customWidth="1" min="6" max="6"/>
  </cols>
  <sheetData>
    <row r="1">
      <c r="A1" s="1" t="inlineStr">
        <is>
          <t>Subsequent Events - Additional Information (Details) - USD ($) $ in Thousands</t>
        </is>
      </c>
      <c r="C1" s="2" t="inlineStr">
        <is>
          <t>2 Months Ended</t>
        </is>
      </c>
      <c r="D1" s="2" t="inlineStr">
        <is>
          <t>3 Months Ended</t>
        </is>
      </c>
      <c r="E1" s="2" t="inlineStr">
        <is>
          <t>12 Months Ended</t>
        </is>
      </c>
    </row>
    <row r="2">
      <c r="B2" s="2" t="inlineStr">
        <is>
          <t>Feb. 28, 2025</t>
        </is>
      </c>
      <c r="C2" s="2" t="inlineStr">
        <is>
          <t>Mar. 03, 2025</t>
        </is>
      </c>
      <c r="D2" s="2" t="inlineStr">
        <is>
          <t>Jun. 30, 2025</t>
        </is>
      </c>
      <c r="E2" s="2" t="inlineStr">
        <is>
          <t>Dec. 31,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forward, description</t>
        </is>
      </c>
      <c r="B4" s="4" t="inlineStr">
        <is>
          <t xml:space="preserve"> </t>
        </is>
      </c>
      <c r="C4" s="4" t="inlineStr">
        <is>
          <t xml:space="preserve"> </t>
        </is>
      </c>
      <c r="D4" s="4" t="inlineStr">
        <is>
          <t xml:space="preserve"> </t>
        </is>
      </c>
      <c r="E4" s="4" t="inlineStr">
        <is>
          <t>Net operating loss carryforwards related to tax years after 2017 of $187,152 do not expire.</t>
        </is>
      </c>
      <c r="F4" s="4" t="inlineStr">
        <is>
          <t xml:space="preserve"> </t>
        </is>
      </c>
    </row>
    <row r="5">
      <c r="A5" s="4" t="inlineStr">
        <is>
          <t>Open Tax Year</t>
        </is>
      </c>
      <c r="B5" s="4" t="inlineStr">
        <is>
          <t xml:space="preserve"> </t>
        </is>
      </c>
      <c r="C5" s="4" t="inlineStr">
        <is>
          <t xml:space="preserve"> </t>
        </is>
      </c>
      <c r="D5" s="4" t="inlineStr">
        <is>
          <t xml:space="preserve"> </t>
        </is>
      </c>
      <c r="E5" s="4" t="inlineStr">
        <is>
          <t>2013 2014 2015 2016 2017 2018 2019 2020 2021 2022</t>
        </is>
      </c>
      <c r="F5" s="4" t="inlineStr">
        <is>
          <t xml:space="preserve"> </t>
        </is>
      </c>
    </row>
    <row r="6">
      <c r="A6" s="4" t="inlineStr">
        <is>
          <t>State | New Jerse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operating loss carryforwards</t>
        </is>
      </c>
      <c r="B8" s="4" t="inlineStr">
        <is>
          <t xml:space="preserve"> </t>
        </is>
      </c>
      <c r="C8" s="4" t="inlineStr">
        <is>
          <t xml:space="preserve"> </t>
        </is>
      </c>
      <c r="D8" s="4" t="inlineStr">
        <is>
          <t xml:space="preserve"> </t>
        </is>
      </c>
      <c r="E8" s="6" t="n">
        <v>54685</v>
      </c>
      <c r="F8" s="6" t="n">
        <v>208817</v>
      </c>
    </row>
    <row r="9">
      <c r="A9" s="4" t="inlineStr">
        <is>
          <t>State | New Jersey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received for NOL tax credit sales</t>
        </is>
      </c>
      <c r="B11" s="4" t="inlineStr">
        <is>
          <t xml:space="preserve"> </t>
        </is>
      </c>
      <c r="C11" s="6" t="n">
        <v>1415</v>
      </c>
      <c r="D11" s="4" t="inlineStr">
        <is>
          <t xml:space="preserve"> </t>
        </is>
      </c>
      <c r="E11" s="4" t="inlineStr">
        <is>
          <t xml:space="preserve"> </t>
        </is>
      </c>
      <c r="F11" s="4" t="inlineStr">
        <is>
          <t xml:space="preserve"> </t>
        </is>
      </c>
    </row>
    <row r="12">
      <c r="A12" s="4" t="inlineStr">
        <is>
          <t>Net operating loss carryforward, description</t>
        </is>
      </c>
      <c r="B12" s="4" t="inlineStr">
        <is>
          <t>sale of NOLs related to the tax years ended December 31, 2021 to 2023 in the amount of approximately $2,196, which the Company expects to recognize in the second quarter of 2025</t>
        </is>
      </c>
      <c r="C12" s="4" t="inlineStr">
        <is>
          <t xml:space="preserve"> </t>
        </is>
      </c>
      <c r="D12" s="4" t="inlineStr">
        <is>
          <t xml:space="preserve"> </t>
        </is>
      </c>
      <c r="E12" s="4" t="inlineStr">
        <is>
          <t xml:space="preserve"> </t>
        </is>
      </c>
      <c r="F12" s="4" t="inlineStr">
        <is>
          <t xml:space="preserve"> </t>
        </is>
      </c>
    </row>
    <row r="13">
      <c r="A13" s="4" t="inlineStr">
        <is>
          <t>Open Tax Year</t>
        </is>
      </c>
      <c r="B13" s="4" t="inlineStr">
        <is>
          <t>2021 2022 2023</t>
        </is>
      </c>
      <c r="C13" s="4" t="inlineStr">
        <is>
          <t xml:space="preserve"> </t>
        </is>
      </c>
      <c r="D13" s="4" t="inlineStr">
        <is>
          <t xml:space="preserve"> </t>
        </is>
      </c>
      <c r="E13" s="4" t="inlineStr">
        <is>
          <t xml:space="preserve"> </t>
        </is>
      </c>
      <c r="F13" s="4" t="inlineStr">
        <is>
          <t xml:space="preserve"> </t>
        </is>
      </c>
    </row>
    <row r="14">
      <c r="A14" s="4" t="inlineStr">
        <is>
          <t>State | New Jersey | Scenario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received for NOL tax credit sales</t>
        </is>
      </c>
      <c r="B16" s="4" t="inlineStr">
        <is>
          <t xml:space="preserve"> </t>
        </is>
      </c>
      <c r="C16" s="4" t="inlineStr">
        <is>
          <t xml:space="preserve"> </t>
        </is>
      </c>
      <c r="D16" s="6" t="n">
        <v>2196</v>
      </c>
      <c r="E16" s="4" t="inlineStr">
        <is>
          <t xml:space="preserve"> </t>
        </is>
      </c>
      <c r="F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 C. Cybersecurity 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nd assessments in the event of a material change in our business practices that may affect information systems that are vulnerable to such cybersecurity threats. These risk assessments include th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VP of Information Technology, who reports to our General Counsel &amp; Chief Operating Officer , to manage the risk assessment and mitigation process. As part of our overall risk management system, we monitor and test our safeguards and train our employees on these safeguards in collaboration with management. Personnel at all levels and departments know our cybersecurity policies through training. Random attack simulations are conducted monthly to familiarize all personnel with various phishing methods with positive reinforcement on identifying and reporting suspicious content to the IT Department. We engage third parties like a penetration testing firm and our managed service provider in connection with our risk assessment processes. These service providers assist us in identifying vulnerabilities to design and implement, suggesting remediation of our cybersecurity policies and procedures , as well as monitor and test our safeguards. We require each third-party service provider to implement and maintain reasonable security measures in connection with their work with us, and to promptly report any suspected breach of its security measures that may affect our company.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 please refer to “Item 1A. Risk Factors,” in this Annual Report on Form 10-K, including the risk factors entitled “Our internal computer systems, or those of any of our CROs, manufacturers, other contractors or consultants or potential future collaborators, may fail or suffer security or data privacy breaches or other unauthorized or improper access to, use of, or destruction of our proprietary or confidential data, employee data, or personal data, which could result in additional costs, loss of revenue, significant liabilities, harm to our brand and material disruption of our operation.” Governance One of the key functions of our board of directors is oversight of our risk management process, including risks from cybersecurity threats. Our board of directors is responsible for monitoring and assessing strategic risk exposure, and our executive officers manage the material risks we face. Our board of directors administers its cybersecurity risk oversight function directly as a whole and through the audit committee. Our VP of Information Technology, and our management committee on cybersecurity, which includes our audit committee, are primarily responsible for assessing and managing our material risks from cybersecurity threats. The VP of Information Technology has twenty years of experience in IT on-premise and cloud infrastructure, enterprise applications, and operations across large and mid-size life science companies with a focus on IT controls for compliance and security. Our VP of Information Technology oversees our cybersecurity policies and processes, including those described in “Risk Management and Strategy” above. The processes by which our VP of Information Technology or department designee are informed about and monitor the prevention, detection, mitigation and remediation of cybersecurity incidents include weekly assessments for all endpoints and real-time notifications from security solutions, which include a combination of cloud and client-based applications. Our VP of Information Technology provides annual briefings to the audit committee regarding our cybersecurity risks and activities, including any recent cybersecurity incidents and related responses, cybersecurity systems testing, activities of third parties, and the like. Our audit committee provides regular updates to the board of directors on such reports. In addition, our VP of Information Technology or department designee provides annual briefings to the board of directors on cybersecurity risks and activiti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cybersecurity threats, including as a result of any previous cybersecurity incidents, have materially affected or are reasonably likely to materially affect our company, including our business strategy, results of operations, or financial condition</t>
        </is>
      </c>
    </row>
    <row r="11">
      <c r="A11" s="4" t="inlineStr">
        <is>
          <t>Cybersecurity Risk Board of Directors Oversight [Text Block]</t>
        </is>
      </c>
      <c r="B11" s="4" t="inlineStr">
        <is>
          <t>One of the key functions of our board of directors is oversight of our risk management process, including risks from cybersecurity threats. Our board of directors is responsible for monitoring and assessing strategic risk exposure, and our executive officers manage the material risks we face. Our board of directors administers its cybersecurity risk oversight function directly as a whole and through the audit committee.</t>
        </is>
      </c>
    </row>
    <row r="12">
      <c r="A12" s="4" t="inlineStr">
        <is>
          <t>Cybersecurity Risk Board Committee or Subcommittee Responsible for Oversight [Text Block]</t>
        </is>
      </c>
      <c r="B12" s="4" t="inlineStr">
        <is>
          <t>One of the key functions of our board of directors is oversight of our risk management process, including risks from cybersecurity threats. Our board of directors is responsible for monitoring and assessing strategic risk exposure, and our executive officers manage the material risks we face.</t>
        </is>
      </c>
    </row>
    <row r="13">
      <c r="A13" s="4" t="inlineStr">
        <is>
          <t>Cybersecurity Risk Process for Informing Board Committee or Subcommittee Responsible for Oversight [Text Block]</t>
        </is>
      </c>
      <c r="B13" s="4" t="inlineStr">
        <is>
          <t>Our board of directors administers its cybersecurity risk oversight function directly as a whole and through the audit committee.</t>
        </is>
      </c>
    </row>
    <row r="14">
      <c r="A14" s="4" t="inlineStr">
        <is>
          <t>Cybersecurity Risk Role of Management [Text Block]</t>
        </is>
      </c>
      <c r="B14" s="4" t="inlineStr">
        <is>
          <t>Governance One of the key functions of our board of directors is oversight of our risk management process, including risks from cybersecurity threats. Our board of directors is responsible for monitoring and assessing strategic risk exposure, and our executive officers manage the material risks we face. Our board of directors administers its cybersecurity risk oversight function directly as a whole and through the audit committee. Our VP of Information Technology, and our management committee on cybersecurity, which includes our audit committee, are primarily responsible for assessing and managing our material risks from cybersecurity threats. The VP of Information Technology has twenty years of experience in IT on-premise and cloud infrastructure, enterprise applications, and operations across large and mid-size life science companies with a focus on IT controls for compliance and security. Our VP of Information Technology oversees our cybersecurity policies and processes, including those described in “Risk Management and Strategy” above. The processes by which our VP of Information Technology or department designee are informed about and monitor the prevention, detection, mitigation and remediation of cybersecurity incidents include weekly assessments for all endpoints and real-time notifications from security solutions, which include a combination of cloud and client-based applications. Our VP of Information Technology provides annual briefings to the audit committee regarding our cybersecurity risks and activities, including any recent cybersecurity incidents and related responses, cybersecurity systems testing, activities of third parties, and the like. Our audit committee provides regular updates to the board of directors on such reports. In addition, our VP of Information Technology or department designee provides annual briefings to the board of directors on cybersecurity risks and activiti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Our VP of Information Technology, and our management committee on cybersecurity, which includes our audit committee, are primarily responsible for assessing and managing our material risks from cybersecurity threats. </t>
        </is>
      </c>
    </row>
    <row r="17">
      <c r="A17" s="4" t="inlineStr">
        <is>
          <t>Cybersecurity Risk Management Expertise of Management Responsible [Text Block]</t>
        </is>
      </c>
      <c r="B17" s="4" t="inlineStr">
        <is>
          <t>The VP of Information Technology has twenty years of experience in IT on-premise and cloud infrastructure, enterprise applications, and operations across large and mid-size life science companies with a focus on IT controls for compliance and security.</t>
        </is>
      </c>
    </row>
    <row r="18">
      <c r="A18" s="4" t="inlineStr">
        <is>
          <t>Cybersecurity Risk Process for Informing Management or Committees Responsible [Text Block]</t>
        </is>
      </c>
      <c r="B18" s="4" t="inlineStr">
        <is>
          <t>The processes by which our VP of Information Technology or department designee are informed about and monitor the prevention, detection, mitigation and remediation of cybersecurity incidents include weekly assessments for all endpoints and real-time notifications from security solutions, which include a combination of cloud and client-based application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8709</v>
      </c>
      <c r="C4" s="6" t="n">
        <v>-68960</v>
      </c>
      <c r="D4" s="6" t="n">
        <v>-733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3:45:08Z</dcterms:created>
  <dcterms:modified xmlns:dcterms="http://purl.org/dc/terms/" xmlns:xsi="http://www.w3.org/2001/XMLSchema-instance" xsi:type="dcterms:W3CDTF">2025-03-03T13:45:08Z</dcterms:modified>
</cp:coreProperties>
</file>